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Credit Losses"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Income (Loss) Attributable "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Costs" sheetId="22" state="visible" r:id="rId22"/>
    <sheet xmlns:r="http://schemas.openxmlformats.org/officeDocument/2006/relationships" name="Business Acquisitions and Dispo"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Defined Benefit Pension Plans (" sheetId="26" state="visible" r:id="rId26"/>
    <sheet xmlns:r="http://schemas.openxmlformats.org/officeDocument/2006/relationships" name="Net Income (Loss) Attributabl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Restructuring Costs (Tables)" sheetId="31" state="visible" r:id="rId31"/>
    <sheet xmlns:r="http://schemas.openxmlformats.org/officeDocument/2006/relationships" name="Business Acquisitions and Dis_2" sheetId="32" state="visible" r:id="rId32"/>
    <sheet xmlns:r="http://schemas.openxmlformats.org/officeDocument/2006/relationships" name="Basis of Presentation - VIE - A" sheetId="33" state="visible" r:id="rId33"/>
    <sheet xmlns:r="http://schemas.openxmlformats.org/officeDocument/2006/relationships" name="Basis of Presentation - Canada " sheetId="34" state="visible" r:id="rId34"/>
    <sheet xmlns:r="http://schemas.openxmlformats.org/officeDocument/2006/relationships" name="Revenue Recognition - Additiona" sheetId="35" state="visible" r:id="rId35"/>
    <sheet xmlns:r="http://schemas.openxmlformats.org/officeDocument/2006/relationships" name="Revenue Recognition - Disaggreg" sheetId="36" state="visible" r:id="rId36"/>
    <sheet xmlns:r="http://schemas.openxmlformats.org/officeDocument/2006/relationships" name="Revenue Recognition - Schedule " sheetId="37" state="visible" r:id="rId37"/>
    <sheet xmlns:r="http://schemas.openxmlformats.org/officeDocument/2006/relationships" name="Income Taxes - Additional Infor" sheetId="38" state="visible" r:id="rId38"/>
    <sheet xmlns:r="http://schemas.openxmlformats.org/officeDocument/2006/relationships" name="Defined Benefit Pension Plans -" sheetId="39" state="visible" r:id="rId39"/>
    <sheet xmlns:r="http://schemas.openxmlformats.org/officeDocument/2006/relationships" name="Defined Benefit Pension Plans_2" sheetId="40" state="visible" r:id="rId40"/>
    <sheet xmlns:r="http://schemas.openxmlformats.org/officeDocument/2006/relationships" name="Net Income (Loss) Attributabl_3" sheetId="41" state="visible" r:id="rId41"/>
    <sheet xmlns:r="http://schemas.openxmlformats.org/officeDocument/2006/relationships" name="Net Income (Loss) Attributabl_4" sheetId="42" state="visible" r:id="rId42"/>
    <sheet xmlns:r="http://schemas.openxmlformats.org/officeDocument/2006/relationships" name="Net Income (Loss) Attributabl_5" sheetId="43" state="visible" r:id="rId43"/>
    <sheet xmlns:r="http://schemas.openxmlformats.org/officeDocument/2006/relationships" name="Net Income (Loss) Attributabl_6" sheetId="44" state="visible" r:id="rId44"/>
    <sheet xmlns:r="http://schemas.openxmlformats.org/officeDocument/2006/relationships" name="Net Income (Loss) Attributabl_7"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Addit" sheetId="50" state="visible" r:id="rId50"/>
    <sheet xmlns:r="http://schemas.openxmlformats.org/officeDocument/2006/relationships" name="Segment Information - Reconcili" sheetId="51" state="visible" r:id="rId51"/>
    <sheet xmlns:r="http://schemas.openxmlformats.org/officeDocument/2006/relationships" name="Segment Information - Schedule " sheetId="52" state="visible" r:id="rId52"/>
    <sheet xmlns:r="http://schemas.openxmlformats.org/officeDocument/2006/relationships" name="Commitments and Contingencies -" sheetId="53" state="visible" r:id="rId53"/>
    <sheet xmlns:r="http://schemas.openxmlformats.org/officeDocument/2006/relationships" name="Restructuring Costs - Additiona" sheetId="54" state="visible" r:id="rId54"/>
    <sheet xmlns:r="http://schemas.openxmlformats.org/officeDocument/2006/relationships" name="Restructuring Costs - Schedule " sheetId="55" state="visible" r:id="rId55"/>
    <sheet xmlns:r="http://schemas.openxmlformats.org/officeDocument/2006/relationships" name="Business Acquisitions and Dis_3" sheetId="56" state="visible" r:id="rId56"/>
    <sheet xmlns:r="http://schemas.openxmlformats.org/officeDocument/2006/relationships" name="Business Acquisitions and Dis_4"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RAWFORD &amp; CO</t>
        </is>
      </c>
    </row>
    <row r="10">
      <c r="A10" s="4" t="inlineStr">
        <is>
          <t>Entity Central Index Key</t>
        </is>
      </c>
      <c r="B10" s="4" t="inlineStr">
        <is>
          <t>0000025475</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1-10356</t>
        </is>
      </c>
    </row>
    <row r="19">
      <c r="A19" s="4" t="inlineStr">
        <is>
          <t>Entity Incorporation, State or Country Code</t>
        </is>
      </c>
      <c r="B19" s="4" t="inlineStr">
        <is>
          <t>GA</t>
        </is>
      </c>
    </row>
    <row r="20">
      <c r="A20" s="4" t="inlineStr">
        <is>
          <t>Entity Address, Address Line One</t>
        </is>
      </c>
      <c r="B20" s="4" t="inlineStr">
        <is>
          <t>5335 Triangle Parkway</t>
        </is>
      </c>
    </row>
    <row r="21">
      <c r="A21" s="4" t="inlineStr">
        <is>
          <t>Entity Address, City or Town</t>
        </is>
      </c>
      <c r="B21" s="4" t="inlineStr">
        <is>
          <t>Peachtree Corners</t>
        </is>
      </c>
    </row>
    <row r="22">
      <c r="A22" s="4" t="inlineStr">
        <is>
          <t>Entity Address, State or Province</t>
        </is>
      </c>
      <c r="B22" s="4" t="inlineStr">
        <is>
          <t>GA</t>
        </is>
      </c>
    </row>
    <row r="23">
      <c r="A23" s="4" t="inlineStr">
        <is>
          <t>Entity Address, Postal Zip Code</t>
        </is>
      </c>
      <c r="B23" s="4" t="inlineStr">
        <is>
          <t>30092</t>
        </is>
      </c>
    </row>
    <row r="24">
      <c r="A24" s="4" t="inlineStr">
        <is>
          <t>Entity Tax Identification Number</t>
        </is>
      </c>
      <c r="B24" s="4" t="inlineStr">
        <is>
          <t>58-0506554</t>
        </is>
      </c>
    </row>
    <row r="25">
      <c r="A25" s="4" t="inlineStr">
        <is>
          <t>City Area Code</t>
        </is>
      </c>
      <c r="B25" s="4" t="inlineStr">
        <is>
          <t>404</t>
        </is>
      </c>
    </row>
    <row r="26">
      <c r="A26" s="4" t="inlineStr">
        <is>
          <t>Local Phone Number</t>
        </is>
      </c>
      <c r="B26" s="4" t="inlineStr">
        <is>
          <t>300-1000</t>
        </is>
      </c>
    </row>
    <row r="27">
      <c r="A27" s="4" t="inlineStr">
        <is>
          <t>Document Quarterly Report</t>
        </is>
      </c>
      <c r="B27" s="4" t="inlineStr">
        <is>
          <t>true</t>
        </is>
      </c>
    </row>
    <row r="28">
      <c r="A28" s="4" t="inlineStr">
        <is>
          <t>Document Transition Report</t>
        </is>
      </c>
      <c r="B28" s="4" t="inlineStr">
        <is>
          <t>false</t>
        </is>
      </c>
    </row>
    <row r="29">
      <c r="A29" s="4" t="inlineStr">
        <is>
          <t>Class A Non-Voting</t>
        </is>
      </c>
    </row>
    <row r="30">
      <c r="A30" s="3" t="inlineStr">
        <is>
          <t>Document Information [Line Items]</t>
        </is>
      </c>
    </row>
    <row r="31">
      <c r="A31" s="4" t="inlineStr">
        <is>
          <t>Entity Common Stock, Shares Outstanding</t>
        </is>
      </c>
      <c r="C31" s="5" t="n">
        <v>30673403</v>
      </c>
    </row>
    <row r="32">
      <c r="A32" s="4" t="inlineStr">
        <is>
          <t>Title of 12(b) Security</t>
        </is>
      </c>
      <c r="B32" s="4" t="inlineStr">
        <is>
          <t>Class A Common Stock — $1.00 Par Value</t>
        </is>
      </c>
    </row>
    <row r="33">
      <c r="A33" s="4" t="inlineStr">
        <is>
          <t>Trading Symbol</t>
        </is>
      </c>
      <c r="B33" s="4" t="inlineStr">
        <is>
          <t>CRD-A</t>
        </is>
      </c>
    </row>
    <row r="34">
      <c r="A34" s="4" t="inlineStr">
        <is>
          <t>Security Exchange Name</t>
        </is>
      </c>
      <c r="B34" s="4" t="inlineStr">
        <is>
          <t>NYSE</t>
        </is>
      </c>
    </row>
    <row r="35">
      <c r="A35" s="4" t="inlineStr">
        <is>
          <t>Class B Voting</t>
        </is>
      </c>
    </row>
    <row r="36">
      <c r="A36" s="3" t="inlineStr">
        <is>
          <t>Document Information [Line Items]</t>
        </is>
      </c>
    </row>
    <row r="37">
      <c r="A37" s="4" t="inlineStr">
        <is>
          <t>Entity Common Stock, Shares Outstanding</t>
        </is>
      </c>
      <c r="C37" s="5" t="n">
        <v>22414216</v>
      </c>
    </row>
    <row r="38">
      <c r="A38" s="4" t="inlineStr">
        <is>
          <t>Title of 12(b) Security</t>
        </is>
      </c>
      <c r="B38" s="4" t="inlineStr">
        <is>
          <t>Class B Common Stock — $1.00 Par Value</t>
        </is>
      </c>
    </row>
    <row r="39">
      <c r="A39" s="4" t="inlineStr">
        <is>
          <t>Trading Symbol</t>
        </is>
      </c>
      <c r="B39" s="4" t="inlineStr">
        <is>
          <t>CRD-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Investment Unaudited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Class of Stock [Line Items]</t>
        </is>
      </c>
    </row>
    <row r="4">
      <c r="A4" s="4" t="inlineStr">
        <is>
          <t>Net loss (income) attributable to redeemable noncontrolling interest</t>
        </is>
      </c>
      <c r="D4" s="6" t="n">
        <v>257</v>
      </c>
      <c r="E4" s="6" t="n">
        <v>1880</v>
      </c>
    </row>
    <row r="5">
      <c r="A5" s="4" t="inlineStr">
        <is>
          <t>Class A Non-Voting</t>
        </is>
      </c>
    </row>
    <row r="6">
      <c r="A6" s="3" t="inlineStr">
        <is>
          <t>Class of Stock [Line Items]</t>
        </is>
      </c>
    </row>
    <row r="7">
      <c r="A7" s="4" t="inlineStr">
        <is>
          <t>Cash dividends paid (in dollars per share)</t>
        </is>
      </c>
      <c r="B7" s="7" t="n">
        <v>0.06</v>
      </c>
      <c r="C7" s="7" t="n">
        <v>0.06</v>
      </c>
      <c r="D7" s="7" t="n">
        <v>0.03</v>
      </c>
      <c r="E7" s="7" t="n">
        <v>0.07000000000000001</v>
      </c>
    </row>
    <row r="8">
      <c r="A8" s="4" t="inlineStr">
        <is>
          <t>Class B Voting</t>
        </is>
      </c>
    </row>
    <row r="9">
      <c r="A9" s="3" t="inlineStr">
        <is>
          <t>Class of Stock [Line Items]</t>
        </is>
      </c>
    </row>
    <row r="10">
      <c r="A10" s="4" t="inlineStr">
        <is>
          <t>Cash dividends paid (in dollars per share)</t>
        </is>
      </c>
      <c r="B10" s="7" t="n">
        <v>0.06</v>
      </c>
      <c r="C10" s="7" t="n">
        <v>0.06</v>
      </c>
      <c r="D10" s="7" t="n">
        <v>0.03</v>
      </c>
      <c r="E10" s="7" t="n">
        <v>0.0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and the continued economic uncertainty resulting from the COVID-19 pandemic, the Company's operating results for the three and six months ended June 30, 2021 and financial position as of June 30, 2021 are not necessarily indicative of the results or financial position that may be expected for the year ending December 31, 2021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20 other than as disclosed herein. Subsequent to December 31, 2020, the Company has reorganized its global service line structure to consist of Crawford Loss Adjusting, Crawford TPA Solutions, and Crawford Platform Solutions. Certain prior period amounts among the Company’s reportabl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20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0.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June 30, 2021 and December 31, 2020 , the liabilities of the deferred compensation plan were $ 7,144,000 and $ 7,961,000 , respectively, which represented obligations of the Company rather than of the rabbi trust, and the values of the assets held in the related rabbi trust were $ 12,161,000 and $ 16,323,000 , respectively. These liabilities and assets are included in "Other noncurrent liabilities" and "Other noncurrent assets," respectively, on the Company's unaudited Condensed Consolidated Balance Sheets.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On March 27, 2020, the U.S. enacted the Coronavirus Aid, Relief, and Economic Security Act (the “CARES Act”). The Company took advantage of certain aspects of the CARES Act such as the deferral of payroll tax deposits, which deferred the payment of 2020 payroll tax withholdings in the U.S., totaling $ 12,961,000 , to be paid in equal installments at the end of 2021 and 2022. The Canadian government enacted the Canada Emergency Wage Subsidy (“CEWS”) in 2020 to provide a wage subsidy to employers that suffered reductions in revenue resulting from the COVID-19 pandemic. The Company met the eligibility criteria to receive the wage subsidy in the first and second quarters of 2021, as well as the second, third and fourth quarters of 2020. The wage subsidy is included in "Costs of services provided, before reimbursements” or “Selling, general, and administrative expenses” on the Company's unaudited Condensed Consolidated Statements of Operations, depending on the location of the employees, and is recorded as a reduction of compensation expense. The Company recognized $ 2,195,000 and $ 4,072,000 as a reduction of compensation expense for the three and six months ended June 30, 2021 , respectively, and $ 4,345,000 for the three and six months ended June 30, 2020. The Company will continue to evaluate the impact of government subsidies each period but does not expect to qualify for this subsidy in future quar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Accounting Changes And Error Corrections [Abstract]</t>
        </is>
      </c>
    </row>
    <row r="4">
      <c r="A4" s="4" t="inlineStr">
        <is>
          <t>Recently Issued Accounting Standards</t>
        </is>
      </c>
      <c r="B4" s="4" t="inlineStr">
        <is>
          <t>2. Recently Issued Accounting Standards Adoption of New Accounting Standards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adopted this guidance on January 1, 2021 with no material impact on its disclosures related to its retirement plans. Simplifying the Accounting for Income Taxes In December 2019, the FASB issued ASU 2019-12, “Income Taxes (Topic 740): Simplifying the Accounting for Income Taxes.” ASU 2019-12 amends ASC 740 to simplify the accounting for income taxes by removing certain exceptions for foreign equity investments, intraperiod allocations and interim calculations, and adding guidance to reduce complexity in the accounting standard under the FASB’s simplification initiative. ASU 2019-12 is effective for fiscal years beginning after December 15, 2020. Upon adoption, the amendments in ASU 2019-12 should be applied on a prospective basis to all periods presented. The Company adopted this guidance on January 1, 2021 with no material impact on its results of operation, financial condition and cash flows. Pending Adoption of Recently Issued Accounting Standards There were no recently issued accounting standards that will have an impact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3. Revenue Recognition Revenue from Contracts with Customers Revenues are recognized when control of the promised services is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 in accordance with the underlying payment terms. The Company's Crawford Loss Adjusting segment generates revenue for adjusting services provided to insurance companies and self-insured entities related to property and casualty losses caused by physical damage to commercial and residential real property and certain types of personal property. This segment also generates revenues for claims management services provided to insurance companies and self-insured entities related to large, complex losses with technical adjusting and industry experts servicing a broad range of industries.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Loss Adjusting revenues before reimbursements disaggregated by geography for the three and six months ended June 30, 2021 and 2020:
Three Months Ended Six Months Ended
(in thousands) June 30, June 30, June 30, June 30,
U.S. $ 35,737 $ 31,057 $ 70,722 $ 61,535
U.K. 26,347 26,843 51,245 53,035
Australia 19,126 17,942 36,220 32,735
Europe 14,058 12,426 26,649 24,506
Canada 12,887 13,226 26,493 28,871
Rest of World 7,801 7,568 17,164 15,484
Total Crawford Loss Adjusting Revenues before Reimbursements $ 115,956 $ 109,062 $ 228,493 $ 216,166 The Company’s Crawford TPA Solutions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Legal Services and Risk Management Information Services. For non-claim services,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 on a one- or two-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s present Crawford TPA Solutions revenues before reimbursements disaggregated by service line and geography for the three and six months ended June 30, 2021 and 2020:
Three Months Ended June 30, 2021 Three Months Ended June 30, 2020
(in thousands) Claims Medical Total Claims Medical Total
U.S. $ 37,552 $ 38,350 $ 75,902 $ 34,598 $ 34,575 $ 69,173
U.K. 5,570 — 5,570 4,227 — 4,227
Canada 4,626 — 4,626 5,583 — 5,583
Europe and Rest of World 14,276 — 14,276 9,685 — 9,685
Total Crawford TPA Solutions Revenues before Reimbursements $ 62,024 $ 38,350 $ 100,374 $ 54,093 $ 34,575 $ 88,668
Six Months Ended June 30, 2021 Six Months Ended June 30, 2020
(in thousands) Claims Medical Total Claims Medical Total
U.S. $ 75,702 $ 74,476 $ 150,178 $ 70,622 $ 76,644 $ 147,266
U.K. 10,449 — 10,449 8,240 — 8,240
Canada 9,812 — 9,812 12,032 — 12,032
Europe and Rest of World 28,180 — 28,180 19,127 — 19,127
Total Crawford TPA Solutions Revenues before Reimbursements $ 124,143 $ 74,476 $ 198,619 $ 110,021 $ 76,644 $ 186,665 The Company's Crawford Platform Solutions segment principally generates revenues through its Contractor Connection and Networks service lines.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Networks service line generates revenues for claims management services provided to insurance companies and self-insured entities related to property, casualty and catastrophic losses. Networks also generates revenue by providing on-demand inspection, verification and other task specific field services for businesses and consumers.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following table presents Crawford Platform Solutions revenues before reimbursements disaggregated by service line and geography for the three and six months ended June 30, 2021 and 2020:
Three Months Ended June 30, 2021 Three Months Ended June 30, 2020
(in thousands) Contractor Network Business Total Contractor Network Business Total
U.S. $ 19,535 $ 24,540 $ 44,075 $ 17,869 $ 13,790 $ 31,659
U.K. 2,363 — 2,363 1,489 — 1,489
Canada 2,079 745 2,824 1,193 851 2,044
Europe and Rest of World 466 1,399 1,865 197 1,297 1,494
Total Crawford Platform Solutions Revenues before Reimbursements $ 24,443 $ 26,684 $ 51,127 $ 20,748 $ 15,938 $ 36,686
Six Months Ended June 30, 2021 Six Months Ended June 30, 2020
(in thousands) Contractor Network Business Total Contractor Network Business Total
U.S. $ 36,052 $ 44,164 $ 80,216 $ 33,196 $ 24,338 $ 57,534
U.K. 4,791 18 4,809 3,645 22 3,667
Canada 3,710 1,556 5,266 2,612 2,558 5,170
Europe and Rest of World 872 2,363 3,235 333 2,412 2,745
Total Crawford Platform Solutions Revenues before Reimbursements $ 45,425 $ 48,101 $ 93,526 $ 39,786 $ 29,330 $ 69,116 In the normal course of business, the Company's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Crawford TPA Solutions segment and require the Company to handle claims on either a one- or two-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he timing of revenue recognition and any changes in estimates are recognized in the period in which they are determined. The table below presents the deferred revenues balance as of January 1, 2021 and the significant activity affecting deferred revenues during the six months ended June 30, 2021:
(In Thousands)
Customer Contract Liabilities Deferred
Balance at January 1, 2021 $ 51,369
Quarterly additions 19,303
Revenue recognized from the prior periods ( 12,603 )
Revenue recognized from current quarter additions ( 4,551 )
Deferred revenue from acquisition 659
Balance as of March 31, 2021 $ 54,177
Quarterly additions 19,501
Revenue recognized from the prior periods ( 13,605 )
Revenue recognized from current quarter additions ( 4,639 )
Other adjustments ( 3,146 )
Balance as of June 30, 2021 $ 52,288 Remaining Performance Obligations As of June 30, 2021, the Company had $ 91,318,000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 of our remaining performance obligations as revenues within one year and the remaining balance thereafter. Costs to Obtain a Contract The Company has a sales incentive compensation program where remuneration is based on the revenues recognized in the period. The remuneration does not represent an incremental cost to the Company that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when the period between a customer’s payment of consideration and the transfer of promised services to the customer is expected be one year or less at contract inception. For claims management services that are billed on a time and expense incurred or per unit basis,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or (ii) contracts with variable consideration allocated entirely to a single performance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1</t>
        </is>
      </c>
    </row>
    <row r="3">
      <c r="A3" s="3" t="inlineStr">
        <is>
          <t>Credit Loss [Abstract]</t>
        </is>
      </c>
    </row>
    <row r="4">
      <c r="A4" s="4" t="inlineStr">
        <is>
          <t>Credit Losses</t>
        </is>
      </c>
      <c r="B4" s="4" t="inlineStr">
        <is>
          <t xml:space="preserve">4. Credit Losses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5. 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provision for income taxes on consolidated income before income taxes totaled a provision of $ 3,590,000 and $ 6,311,000 for the three months ended June 30, 2021 and 2020, respectively. The provision for income taxes on consolidated income before income taxes totaled a provision of $ 6,061,000 and a benefit of $( 2,175,000 ) for the six months ended June 30, 2021 and 2020 . The overall effective tax rate increased to 25.4 % for the six months ended June 30, 2021 compared with 23.6 % for the 2020 period primarily due to the impact of the goodwill impairment in the pri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t>
        </is>
      </c>
      <c r="B1" s="2" t="inlineStr">
        <is>
          <t>6 Months Ended</t>
        </is>
      </c>
    </row>
    <row r="2">
      <c r="B2" s="2" t="inlineStr">
        <is>
          <t>Jun. 30, 2021</t>
        </is>
      </c>
    </row>
    <row r="3">
      <c r="A3" s="3" t="inlineStr">
        <is>
          <t>Compensation And Retirement Disclosure [Abstract]</t>
        </is>
      </c>
    </row>
    <row r="4">
      <c r="A4" s="4" t="inlineStr">
        <is>
          <t>Defined Benefit Pension Plans</t>
        </is>
      </c>
      <c r="B4" s="4" t="inlineStr">
        <is>
          <t>6. Defined Benefit Pension Plans Net periodic cost related to all of the Company's defined benefit pension plans recognized in the Company's unaudited Condensed Consolidated Statements of Operations for the three and six months ended June 30, 2021 and 2020 included the following components:
Three Months Ended Six Months Ended
(in thousands) June 30, June 30, June 30, June 30,
Service cost $ 316 $ 311 $ 619 $ 631
Interest cost 2,857 4,097 5,675 8,238
Expected return on assets ( 6,350 ) ( 6,945 ) ( 12,620 ) ( 13,963 )
Amortization of actuarial loss 2,529 2,614 5,171 5,234
Net periodic (benefit)/cost $ ( 648 ) $ 77 $ ( 1,155 ) $ 140 For the three months ended June 30, 2021 and 2020, the non-service components of net periodic pension benefit of $ ( 964,000 ) and $ ( 234,000 ) , respectively, are included in "Other Income (Expense), net" on the unaudited Condensed Consolidated Statement of Operations. For the six months ended June 30, 2021 and 2020, the non-service components of net periodic pension benefit of $( 1,774,000 ) and $( 491,000 ) , respectively, are included in "Other Income (Expense), net" on the unaudited Condensed Consolidated Statement of Operations. For the six months ended June 30, 2021, the Company made contribution of $ 4,500,000 to the U.S. defined benefit pension plan and $ 358,000 to the U.K. defined benefit pension plans, respectively, as compared with $ 3,000,000 to the U.S. defined benefit pension plan and $ 288,000 to the U.K. defined benefit pension plans during the six months ende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Shareholders of Crawford &amp; Company per Common Share</t>
        </is>
      </c>
      <c r="B1" s="2" t="inlineStr">
        <is>
          <t>6 Months Ended</t>
        </is>
      </c>
    </row>
    <row r="2">
      <c r="B2" s="2" t="inlineStr">
        <is>
          <t>Jun. 30, 2021</t>
        </is>
      </c>
    </row>
    <row r="3">
      <c r="A3" s="3" t="inlineStr">
        <is>
          <t>Earnings Per Share [Abstract]</t>
        </is>
      </c>
    </row>
    <row r="4">
      <c r="A4" s="4" t="inlineStr">
        <is>
          <t>Net Income (Loss) Attributable to Shareholders of Crawford &amp; Company per Common Share</t>
        </is>
      </c>
      <c r="B4" s="4" t="inlineStr">
        <is>
          <t>7. Net Income (Loss)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Since the second quarter of 2020, the Board of Directors has declared the same dividend on CRD-A and CRD-B. The computations of basic net income (loss) attributable to shareholders of Crawford &amp; Company per common share were as follows:
Three Months Ended Six months ended
June 30, June 30, June 30, June 30,
(in thousands, except per share amounts) CRD-A CRD-B CRD-A CRD-B CRD-A CRD-B CRD-A CRD-B
Earnings (loss) per share - basic:
Numerator:
Allocation of undistributed earnings (loss) $ 4,967 $ 3,617 $ 2,479 $ 1,828 $ 6,625 $ 4,825 $ ( 5,960 ) $ ( 4,400 )
Dividends paid 1,849 1,347 916 675 3,700 2,694 3,055 1,804
Net income (loss) attributable to common shareholders, basic $ 6,816 $ 4,964 $ 3,395 $ 2,503 $ 10,325 $ 7,519 $ ( 2,905 ) $ ( 2,596 )
Denominator:
Weighted-average common shares outstanding, basic 30,826 22,445 30,521 22,510 30,825 22,454 30,541 22,544
Earnings (loss) per share - basic $ 0.22 $ 0.22 $ 0.11 $ 0.11 $ 0.33 $ 0.33 $ ( 0.10 ) $ ( 0.12 ) The computations of diluted net income (loss) attributable to shareholders of Crawford &amp; Company per common share were as follows:
Three Months Ended Six Months Ended
June 30, June 30, June 30, June 30,
(in thousands, except per share amounts) CRD-A CRD-B CRD-A CRD-B CRD-A CRD-B CRD-A CRD-B
Earnings (loss) per share - diluted:
Numerator:
Allocation of undistributed earnings (loss) $ 5,045 $ 3,539 $ 2,479 $ 1,828 $ 6,720 $ 4,730 $ ( 5,960 ) $ ( 4,400 )
Dividends paid 1,849 1,347 916 675 3,700 2,694 3,055 1,804
Net income (loss) attributable to common shareholders, diluted $ 6,894 $ 4,886 $ 3,395 $ 2,503 $ 10,420 $ 7,424 $ ( 2,905 ) $ ( 2,596 )
Denominator:
Weighted-average common shares outstanding, basic 30,826 22,445 30,521 22,510 30,825 22,454 30,541 22,544
Weighted-average effect of dilutive securities 1,171 — 169 — 1,072 — — —
Weighted-average common shares outstanding, diluted 31,997 22,445 30,690 22,510 31,897 22,454 30,541 22,544
Earnings (loss) per share - diluted $ 0.22 $ 0.22 $ 0.11 $ 0.11 $ 0.33 $ 0.33 $ ( 0.10 ) $ ( 0.12 ) Listed below are the shares excluded from the denominator in the preceding computation of diluted earnings per share for CRD-A because their inclusion would have been antidilutive:
Three Months Ended Six Months Ended
(in thousands) June 30, June 30, June 30, June 30,
Shares underlying stock options excluded 353 2,011 724 1,962
Performance stock grants excluded because performance conditions have not been met (1) 398 1,289 284 1,125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and six months ended June 30, 2021 and 2020. These shares are included from their dates of issuance in the weighted-average common shares used to compute basic and diluted earnings per share for CRD-A in the table above. There were no shares of CRD-B issued during any of these periods.
Three Months Ended Six Months Ended
(in thousands) June 30, June 30, June 30, June 30,
CRD-A issued under the Non-Employee Director Stock Plan ( 7 ) 4 85 67
CRD-A issued under the U.K. ShareSave Scheme 64 — 65 1
CRD-A issued under the 2016 Omnibus Stock and Incentive Plan ( 18 ) — ( 18 ) — Effective May 9, 2019, the Company's Board of Directors authorized the repurchase of up to 2,000,000 shares of CRD-A or CRD-B (or a combination of the two) through December 31, 2020 (the "2019 Repurchase Authorization"). The Company’s Board of Directors subsequently amended this authorization to allow for repurchases through December 31, 2021. Under the 2019 Repurchase Authorization, repurchases may be made for cash, in the open market or privately negotiated transactions at such times and for such prices as management deems appropriate, subject to applicable contractual and regulatory restrictions. At June 30, 2021, the Company had remaining authorization to repurchase 304,932 shares under the 2019 Repurchase Authorization. During the three months ended June 30, 2021 , the Company repurchased 166,151 shares of CRD-A and 22,115 shares CRD-B at an average cost of $ 9.65 and $ 9.32 , respectively. During the three months ended June 30, 2020 , the Company did no t repurchase any shares of CRD-A or CRD-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8. Accumulated Other Comprehensive Loss Comprehensive income (loss) for the Company consists of the total of net income, foreign currency translation adjustments, and accrued pension and retiree medical liability adjustments. Foreign currency translation adjustments include the net realized gains from intra-entity loans that are long-term in nature of $ 208,000 for the three months ended June 30, 2021, and $ 1,030,000 for the six months ended June 30, 2021 . The changes in components of "Accumulated other comprehensive loss" ("AOCL"), net of taxes and noncontrolling interests, included in the Company's unaudited condensed consolidated financial statements were as follows:
Three Months Ended June 30, 2021 Six Months Ended June 30, 2021
(in thousands) Foreign Retirement (1) AOCL Foreign Retirement (1) AOCL
Beginning balance $ ( 20,154 ) $ ( 166,112 ) $ ( 186,266 ) $ ( 30,792 ) $ ( 168,064 ) $ ( 198,856 )
Other comprehensive income before reclassifications 2,154 — 2,154 12,792 — 12,792
Amounts reclassified from accumulated other comprehensive income to net income — 1,877 1,877 — 3,829 3,829
Net current period other comprehensive income 2,154 1,877 4,031 12,792 3,829 16,621
Ending balance $ ( 18,000 ) $ ( 164,235 ) $ ( 182,235 ) $ ( 18,000 ) $ ( 164,235 ) $ ( 182,235 )
Three Months Ended June 30, 2020 Six Months Ended June 30, 2020
(in thousands) Foreign Retirement (1) AOCL Foreign Retirement (1) AOCL
Beginning balance $ ( 38,747 ) $ ( 169,129 ) $ ( 207,876 ) $ ( 35,850 ) $ ( 171,057 ) $ ( 206,907 )
Other comprehensive loss before reclassifications ( 2,844 ) — ( 2,844 ) ( 6,317 ) — ( 6,317 )
Amounts reclassified from accumulated other comprehensive income to net income — 1,885 1,885 — 3,813 3,813
Net current period other comprehensive (loss) income ( 2,844 ) 1,885 ( 959 ) ( 6,317 ) 3,813 ( 2,504 )
Acquisition of noncontrolling interest — — — 576 — 576
Ending balance $ ( 41,591 ) $ ( 167,244 ) $ ( 208,835 ) $ ( 41,591 ) $ ( 167,244 ) $ ( 208,835 ) (1) Retirement liabilities reclassified to net income are related to the amortization of actuarial losses and are included in "Other Income (Expense),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9. Fair Value Measurements The following table presents the Company's assets and liabilities that are measured at fair value on a recurring basis and are categorized using the fair value hierarchy:
Fair Value Measurements at June 30, 2021
Significant Other Significant
Quoted Prices in Observable Unobservable
Active Markets Inputs Inputs
(in thousands) Total (Level 1) (Level 2) (Level 3)
Assets:
Money market funds (1) $ 10,026 $ 10,026 $ — $ —
Liabilities:
Contingent earnout liability (2) 7,132 — — 7,132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 acquisitions by the Crawford Loss Adjusting and Crawford TPA Solutions operating segments. The fair value of the contingent earnout liability was estimated based on management’s future expectations of the acquirees achieving the eligible revenue and adjusted EBITDA targets as set forth in the purchase agreements, which is Level 3 data. The maximum possible earnout remaining is $ 14,000,000 . The change in the contingent earnout liability is primarily due to an earnout payment made during the three months ended June 30, 2021 . The fair value of the contingent earnout liability is included in "Other accrued liabilities" and "Other noncurrent liabilities" on the Company's unaudited Condensed Consolidated Balance Sheets, based upon the term of each contingent earnout agreement. Fair Value Disclosures There were no transfers of assets between fair value levels during the three and six months ended June 30, 2021.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Disclosures In June 2020, the Company sold its 51 % interest in Crawford Compliance Inc. in exchange for a note receivable which is measured at estimated fair value. During the first quarter of 2020, the Company identified a goodwill impairment indicator in its former Crawford Claims Solutions reporting unit as a result of lower operating results and the overall decline in market conditions as a result of the COVID-19 pandemic. As a result, the Company recognized a goodwill impairment of $ 17,674,000 . The Company performed a goodwill impairment assessment immediately before and after the January 1, 2021 change in operating segments, neither of which resulted in any additional impairment charg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276545000</v>
      </c>
      <c r="C4" s="6" t="n">
        <v>242875000</v>
      </c>
      <c r="D4" s="6" t="n">
        <v>538700000</v>
      </c>
      <c r="E4" s="6" t="n">
        <v>488921000</v>
      </c>
    </row>
    <row r="5">
      <c r="A5" s="3" t="inlineStr">
        <is>
          <t>Costs and Expenses:</t>
        </is>
      </c>
    </row>
    <row r="6">
      <c r="A6" s="4" t="inlineStr">
        <is>
          <t>Cost of services</t>
        </is>
      </c>
      <c r="B6" s="5" t="n">
        <v>202245000</v>
      </c>
      <c r="C6" s="5" t="n">
        <v>172057000</v>
      </c>
      <c r="D6" s="5" t="n">
        <v>396421000</v>
      </c>
      <c r="E6" s="5" t="n">
        <v>358176000</v>
      </c>
    </row>
    <row r="7">
      <c r="A7" s="4" t="inlineStr">
        <is>
          <t>Selling, general, and administrative expenses</t>
        </is>
      </c>
      <c r="B7" s="5" t="n">
        <v>58658000</v>
      </c>
      <c r="C7" s="5" t="n">
        <v>55508000</v>
      </c>
      <c r="D7" s="5" t="n">
        <v>117360000</v>
      </c>
      <c r="E7" s="5" t="n">
        <v>111262000</v>
      </c>
    </row>
    <row r="8">
      <c r="A8" s="4" t="inlineStr">
        <is>
          <t>Corporate interest expense, net of interest income</t>
        </is>
      </c>
      <c r="B8" s="5" t="n">
        <v>1213000</v>
      </c>
      <c r="C8" s="5" t="n">
        <v>2452000</v>
      </c>
      <c r="D8" s="5" t="n">
        <v>2795000</v>
      </c>
      <c r="E8" s="5" t="n">
        <v>4676000</v>
      </c>
    </row>
    <row r="9">
      <c r="A9" s="4" t="inlineStr">
        <is>
          <t>Loss on disposition of business</t>
        </is>
      </c>
      <c r="B9" s="5" t="n">
        <v>0</v>
      </c>
      <c r="C9" s="5" t="n">
        <v>341000</v>
      </c>
      <c r="D9" s="5" t="n">
        <v>0</v>
      </c>
      <c r="E9" s="5" t="n">
        <v>341000</v>
      </c>
    </row>
    <row r="10">
      <c r="A10" s="4" t="inlineStr">
        <is>
          <t>Goodwill impairment</t>
        </is>
      </c>
      <c r="D10" s="5" t="n">
        <v>0</v>
      </c>
      <c r="E10" s="5" t="n">
        <v>17674000</v>
      </c>
    </row>
    <row r="11">
      <c r="A11" s="4" t="inlineStr">
        <is>
          <t>Restructuring costs</t>
        </is>
      </c>
      <c r="D11" s="5" t="n">
        <v>0</v>
      </c>
      <c r="E11" s="5" t="n">
        <v>5714000</v>
      </c>
    </row>
    <row r="12">
      <c r="A12" s="4" t="inlineStr">
        <is>
          <t>Total Costs and Expenses</t>
        </is>
      </c>
      <c r="B12" s="5" t="n">
        <v>262116000</v>
      </c>
      <c r="C12" s="5" t="n">
        <v>230358000</v>
      </c>
      <c r="D12" s="5" t="n">
        <v>516576000</v>
      </c>
      <c r="E12" s="5" t="n">
        <v>497843000</v>
      </c>
    </row>
    <row r="13">
      <c r="A13" s="4" t="inlineStr">
        <is>
          <t>Other Income (Expense), net</t>
        </is>
      </c>
      <c r="B13" s="5" t="n">
        <v>964000</v>
      </c>
      <c r="C13" s="5" t="n">
        <v>-84000</v>
      </c>
      <c r="D13" s="5" t="n">
        <v>1774000</v>
      </c>
      <c r="E13" s="5" t="n">
        <v>-290000</v>
      </c>
    </row>
    <row r="14">
      <c r="A14" s="4" t="inlineStr">
        <is>
          <t>Income (Loss) Before Income Taxes</t>
        </is>
      </c>
      <c r="B14" s="5" t="n">
        <v>15393000</v>
      </c>
      <c r="C14" s="5" t="n">
        <v>12433000</v>
      </c>
      <c r="D14" s="5" t="n">
        <v>23898000</v>
      </c>
      <c r="E14" s="5" t="n">
        <v>-9212000</v>
      </c>
    </row>
    <row r="15">
      <c r="A15" s="4" t="inlineStr">
        <is>
          <t>Provision (Benefit) for Income Taxes</t>
        </is>
      </c>
      <c r="B15" s="5" t="n">
        <v>3590000</v>
      </c>
      <c r="C15" s="5" t="n">
        <v>6311000</v>
      </c>
      <c r="D15" s="5" t="n">
        <v>6061000</v>
      </c>
      <c r="E15" s="5" t="n">
        <v>-2175000</v>
      </c>
    </row>
    <row r="16">
      <c r="A16" s="4" t="inlineStr">
        <is>
          <t>Net Income (Loss)</t>
        </is>
      </c>
      <c r="B16" s="5" t="n">
        <v>11803000</v>
      </c>
      <c r="C16" s="5" t="n">
        <v>6122000</v>
      </c>
      <c r="D16" s="5" t="n">
        <v>17837000</v>
      </c>
      <c r="E16" s="5" t="n">
        <v>-7037000</v>
      </c>
    </row>
    <row r="17">
      <c r="A17" s="4" t="inlineStr">
        <is>
          <t>Net Loss Attributable to Noncontrolling Interests and Redeemable Noncontrolling Interests</t>
        </is>
      </c>
      <c r="B17" s="5" t="n">
        <v>-23000</v>
      </c>
      <c r="C17" s="5" t="n">
        <v>-224000</v>
      </c>
      <c r="D17" s="5" t="n">
        <v>7000</v>
      </c>
      <c r="E17" s="5" t="n">
        <v>1536000</v>
      </c>
    </row>
    <row r="18">
      <c r="A18" s="4" t="inlineStr">
        <is>
          <t>Net Income (Loss) Attributable to Shareholders of Crawford &amp; Company</t>
        </is>
      </c>
      <c r="B18" s="6" t="n">
        <v>11780000</v>
      </c>
      <c r="C18" s="6" t="n">
        <v>5898000</v>
      </c>
      <c r="D18" s="6" t="n">
        <v>17844000</v>
      </c>
      <c r="E18" s="6" t="n">
        <v>-5501000</v>
      </c>
    </row>
    <row r="19">
      <c r="A19" s="4" t="inlineStr">
        <is>
          <t>Class A Non-Voting</t>
        </is>
      </c>
    </row>
    <row r="20">
      <c r="A20" s="3" t="inlineStr">
        <is>
          <t>Earnings (Loss) Per Share - Basic:</t>
        </is>
      </c>
    </row>
    <row r="21">
      <c r="A21" s="4" t="inlineStr">
        <is>
          <t>Earnings per share - basic</t>
        </is>
      </c>
      <c r="B21" s="7" t="n">
        <v>0.22</v>
      </c>
      <c r="C21" s="7" t="n">
        <v>0.11</v>
      </c>
      <c r="D21" s="7" t="n">
        <v>0.33</v>
      </c>
      <c r="E21" s="7" t="n">
        <v>-0.1</v>
      </c>
    </row>
    <row r="22">
      <c r="A22" s="3" t="inlineStr">
        <is>
          <t>Earnings (Loss) Per Share - Diluted:</t>
        </is>
      </c>
    </row>
    <row r="23">
      <c r="A23" s="4" t="inlineStr">
        <is>
          <t>Earnings per share - diluted</t>
        </is>
      </c>
      <c r="B23" s="7" t="n">
        <v>0.22</v>
      </c>
      <c r="C23" s="7" t="n">
        <v>0.11</v>
      </c>
      <c r="D23" s="7" t="n">
        <v>0.33</v>
      </c>
      <c r="E23" s="7" t="n">
        <v>-0.1</v>
      </c>
    </row>
    <row r="24">
      <c r="A24" s="3" t="inlineStr">
        <is>
          <t>Weighted-Average Shares Used to Compute Basic Earnings Per Share:</t>
        </is>
      </c>
    </row>
    <row r="25">
      <c r="A25" s="4" t="inlineStr">
        <is>
          <t>Weighted-average common shares outstanding, basic</t>
        </is>
      </c>
      <c r="B25" s="5" t="n">
        <v>30826</v>
      </c>
      <c r="C25" s="5" t="n">
        <v>30521</v>
      </c>
      <c r="D25" s="5" t="n">
        <v>30825</v>
      </c>
      <c r="E25" s="5" t="n">
        <v>30541</v>
      </c>
    </row>
    <row r="26">
      <c r="A26" s="3" t="inlineStr">
        <is>
          <t>Weighted-Average Shares Used to Compute Diluted Earnings Per Share:</t>
        </is>
      </c>
    </row>
    <row r="27">
      <c r="A27" s="4" t="inlineStr">
        <is>
          <t>Weighted-average common shares outstanding, diluted</t>
        </is>
      </c>
      <c r="B27" s="5" t="n">
        <v>31997</v>
      </c>
      <c r="C27" s="5" t="n">
        <v>30690</v>
      </c>
      <c r="D27" s="5" t="n">
        <v>31897</v>
      </c>
      <c r="E27" s="5" t="n">
        <v>30541</v>
      </c>
    </row>
    <row r="28">
      <c r="A28" s="4" t="inlineStr">
        <is>
          <t>Class B Voting</t>
        </is>
      </c>
    </row>
    <row r="29">
      <c r="A29" s="3" t="inlineStr">
        <is>
          <t>Earnings (Loss) Per Share - Basic:</t>
        </is>
      </c>
    </row>
    <row r="30">
      <c r="A30" s="4" t="inlineStr">
        <is>
          <t>Earnings per share - basic</t>
        </is>
      </c>
      <c r="B30" s="7" t="n">
        <v>0.22</v>
      </c>
      <c r="C30" s="7" t="n">
        <v>0.11</v>
      </c>
      <c r="D30" s="7" t="n">
        <v>0.33</v>
      </c>
      <c r="E30" s="7" t="n">
        <v>-0.12</v>
      </c>
    </row>
    <row r="31">
      <c r="A31" s="3" t="inlineStr">
        <is>
          <t>Earnings (Loss) Per Share - Diluted:</t>
        </is>
      </c>
    </row>
    <row r="32">
      <c r="A32" s="4" t="inlineStr">
        <is>
          <t>Earnings per share - diluted</t>
        </is>
      </c>
      <c r="B32" s="7" t="n">
        <v>0.22</v>
      </c>
      <c r="C32" s="7" t="n">
        <v>0.11</v>
      </c>
      <c r="D32" s="7" t="n">
        <v>0.33</v>
      </c>
      <c r="E32" s="7" t="n">
        <v>-0.12</v>
      </c>
    </row>
    <row r="33">
      <c r="A33" s="3" t="inlineStr">
        <is>
          <t>Weighted-Average Shares Used to Compute Basic Earnings Per Share:</t>
        </is>
      </c>
    </row>
    <row r="34">
      <c r="A34" s="4" t="inlineStr">
        <is>
          <t>Weighted-average common shares outstanding, basic</t>
        </is>
      </c>
      <c r="B34" s="5" t="n">
        <v>22445</v>
      </c>
      <c r="C34" s="5" t="n">
        <v>22510</v>
      </c>
      <c r="D34" s="5" t="n">
        <v>22454</v>
      </c>
      <c r="E34" s="5" t="n">
        <v>22544</v>
      </c>
    </row>
    <row r="35">
      <c r="A35" s="3" t="inlineStr">
        <is>
          <t>Weighted-Average Shares Used to Compute Diluted Earnings Per Share:</t>
        </is>
      </c>
    </row>
    <row r="36">
      <c r="A36" s="4" t="inlineStr">
        <is>
          <t>Weighted-average common shares outstanding, diluted</t>
        </is>
      </c>
      <c r="B36" s="5" t="n">
        <v>22445</v>
      </c>
      <c r="C36" s="5" t="n">
        <v>22510</v>
      </c>
      <c r="D36" s="5" t="n">
        <v>22454</v>
      </c>
      <c r="E36" s="5" t="n">
        <v>22544</v>
      </c>
    </row>
    <row r="37">
      <c r="A37" s="4" t="inlineStr">
        <is>
          <t>Service</t>
        </is>
      </c>
    </row>
    <row r="38">
      <c r="A38" s="3" t="inlineStr">
        <is>
          <t>Revenues:</t>
        </is>
      </c>
    </row>
    <row r="39">
      <c r="A39" s="4" t="inlineStr">
        <is>
          <t>Revenues</t>
        </is>
      </c>
      <c r="B39" s="6" t="n">
        <v>267457000</v>
      </c>
      <c r="C39" s="6" t="n">
        <v>234416000</v>
      </c>
      <c r="D39" s="6" t="n">
        <v>520638000</v>
      </c>
      <c r="E39" s="6" t="n">
        <v>471947000</v>
      </c>
    </row>
    <row r="40">
      <c r="A40" s="3" t="inlineStr">
        <is>
          <t>Costs and Expenses:</t>
        </is>
      </c>
    </row>
    <row r="41">
      <c r="A41" s="4" t="inlineStr">
        <is>
          <t>Cost of services</t>
        </is>
      </c>
      <c r="B41" s="5" t="n">
        <v>193157000</v>
      </c>
      <c r="C41" s="5" t="n">
        <v>163598000</v>
      </c>
      <c r="D41" s="5" t="n">
        <v>378359000</v>
      </c>
      <c r="E41" s="5" t="n">
        <v>341202000</v>
      </c>
    </row>
    <row r="42">
      <c r="A42" s="4" t="inlineStr">
        <is>
          <t>Reimbursements</t>
        </is>
      </c>
    </row>
    <row r="43">
      <c r="A43" s="3" t="inlineStr">
        <is>
          <t>Revenues:</t>
        </is>
      </c>
    </row>
    <row r="44">
      <c r="A44" s="4" t="inlineStr">
        <is>
          <t>Revenues</t>
        </is>
      </c>
      <c r="B44" s="5" t="n">
        <v>9088000</v>
      </c>
      <c r="C44" s="5" t="n">
        <v>8459000</v>
      </c>
      <c r="D44" s="5" t="n">
        <v>18062000</v>
      </c>
      <c r="E44" s="5" t="n">
        <v>16974000</v>
      </c>
    </row>
    <row r="45">
      <c r="A45" s="3" t="inlineStr">
        <is>
          <t>Costs and Expenses:</t>
        </is>
      </c>
    </row>
    <row r="46">
      <c r="A46" s="4" t="inlineStr">
        <is>
          <t>Cost of services</t>
        </is>
      </c>
      <c r="B46" s="6" t="n">
        <v>9088000</v>
      </c>
      <c r="C46" s="6" t="n">
        <v>8459000</v>
      </c>
      <c r="D46" s="6" t="n">
        <v>18062000</v>
      </c>
      <c r="E46" s="6" t="n">
        <v>16974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0. Segment Information Financial information for the three and six months ended June 30, 2021 and 2020 related to the Company's reportable segments, including a reconciliation from segment operating earnings to income before income taxes, the most directly comparable GAAP financial measure, is presented below:
Three Months Ended Six Months Ended
(in thousands) June 30, June 30, June 30, June 30,
Revenues:
Crawford Loss Adjusting $ 115,956 $ 109,062 $ 228,493 $ 216,166
Crawford TPA Solutions 100,374 88,668 198,619 186,665
Crawford Platform Solutions 51,127 36,686 93,526 69,116
Total segment revenues before reimbursements 267,457 234,416 520,638 471,947
Reimbursements 9,088 8,459 18,062 16,974
Total revenues $ 276,545 $ 242,875 $ 538,700 $ 488,921
Segment Operating Earnings
Crawford Loss Adjusting $ 6,199 $ 10,043 $ 11,061 $ 10,715
Crawford TPA Solutions 4,715 3,122 9,431 9,420
Crawford Platform Solutions 10,368 7,145 14,969 10,284
Total segment operating earnings 21,282 20,310 35,461 30,419
Deduct:
Unallocated corporate and shared costs, net ( 1,662 ) ( 2,066 ) ( 2,815 ) ( 5,162 )
Net corporate interest expense ( 1,213 ) ( 2,452 ) ( 2,795 ) ( 4,676 )
Stock option expense ( 264 ) ( 286 ) ( 404 ) ( 576 )
Amortization of customer-relationship intangible assets ( 2,750 ) ( 2,732 ) ( 5,549 ) ( 5,488 )
Goodwill impairment — — — ( 17,674 )
Restructuring costs — — — ( 5,714 )
Loss on disposition of business — ( 341 ) — ( 341 )
Income (loss) before income taxes $ 15,393 $ 12,433 $ 23,898 $ ( 9,212 ) Operating earnings is the primary financial performance measure used by the Company's senior management and chief operating decision maker ("CODM") to evaluate the financial performance of the Company's operating segments and make resource allocation and certain compens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impairment, restructuring costs, loss on disposition of busines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Intersegment transactions are not material for any period presented. As of January 1, 2021, the Company realigned its operating segment manager responsibilities and reorganized its global service line structure to consist of Crawford Loss Adjusting, Crawford TPA Solutions, and Crawford Platform Solutions. The Company's revised reportable segments are comprised of the following:  Crawford Loss Adjusting, which services the global property and casualty market. This is comprised of the previously reported Crawford Claims Solutions segment, excluding both Networks (as defined below) and Crawford Legal Services, and including the Global Technical Services service line previously reported within Crawford Specialty Solutions.  Crawford TPA Solutions, which provides third party administration for workers' compensation, auto and liability, disability absence management, medical management, and accident and health to corporations, brokers and insurers worldwide. This is comprised of the previously reported Crawford TPA Solutions segment and the Crawford Legal Services service line previously reported within the Crawford Claims Solutions segment.  Crawford Platform Solutions, which consists of the Contractor Connection and Networks service lines and serves the global property and casualty insurance company markets. This is comprised of the previously reported Contractor Connection service line within Crawford Specialty Solutions and the Networks service line, which includes Catastrophe operations, WeGoLook, and certain international network businesses previously reported within the Crawford Claims Solutions segment. The Crawford Loss Adjusting and Crawford TPA Solutions reportable segments represent the aggregation of certain geographic operating segments within those service lines. Revenues before reimbursements by major service line in the Crawford TPA Solutions segment, which operates under the Broadspire brand globally, and the Crawford Platform Solutions segment are shown in the following table. The Company considers all Crawford Loss Adjusting revenues to be derived from one service line.
Three Months Ended Six Months Ended
(in thousands) June 30, June 30, June 30, June 30,
Crawford TPA Solutions
Claims Management Services $ 62,024 $ 54,093 $ 124,143 $ 110,021
Medical Management Services 38,350 34,575 74,476 76,644
Total Revenues before Reimbursements--Crawford TPA Solutions $ 100,374 $ 88,668 $ 198,619 $ 186,665
Crawford Platform Solutions
Contractor Connection $ 24,443 $ 20,748 $ 45,425 $ 39,786
Network Business 26,684 15,938 48,101 29,330
Total Revenues before Reimbursements--Crawford Platform Solutions $ 51,127 $ 36,686 $ 93,526 $ 69,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As part of the Company's credit facility, the Company maintains a letter of credit facility to satisfy certain of its own contractual requirements. At June 30, 2021 , the aggregate committed amount of letters of credit outstanding under the credit facility was $ 11,277,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1</t>
        </is>
      </c>
    </row>
    <row r="3">
      <c r="A3" s="3" t="inlineStr">
        <is>
          <t>Restructuring And Related Activities [Abstract]</t>
        </is>
      </c>
    </row>
    <row r="4">
      <c r="A4" s="4" t="inlineStr">
        <is>
          <t>Restructuring Costs</t>
        </is>
      </c>
      <c r="B4" s="4" t="inlineStr">
        <is>
          <t xml:space="preserve">12. Restructuring Costs There were no restructuring costs for the three and six months ended June 30, 2021, compared with $ 5,714,000 for the six months ended June 30, 2020. The 2020 costs related primarily to severance and other termination costs in an effort to consolidate and streamline various functions of the Company’s workforce. The restructuring cost was comprised of $ 5,076,000 severance expense and related payroll taxes, and $ 638,000 asset impairment. As of June 30, 2021, the following liabilities remained on the Company's unaudited Condensed Consolidated Balance Sheets related to restructuring costs. The rollforward of these liabilities to June 30, 2021were as follows:
Three months ended June 30, 2021
(in thousands) Accrued Other accrued Total
Beginning balance, March 31, 2021 $ 1,851 $ 508 $ 2,359
Additions — — —
Adjustments to accruals ( 88 ) 17 ( 71 )
Cash payments ( 733 ) ( 185 ) ( 918 )
Ending balance, June 30, 2021 $ 1,030 $ 340 $ 1,370
Six months ended June 30, 2021
(in thousands) Accrued Other accrued Total
Beginning balance, December 31, 2020 $ 3,369 $ 590 $ 3,959
Additions — — —
Adjustments to accruals ( 318 ) 33 ( 285 )
Cash payments ( 2,021 ) ( 283 ) ( 2,304 )
Ending balance, June 30, 2021 $ 1,030 $ 340 $ 1,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6 Months Ended</t>
        </is>
      </c>
    </row>
    <row r="2">
      <c r="B2" s="2" t="inlineStr">
        <is>
          <t>Jun. 30, 2021</t>
        </is>
      </c>
    </row>
    <row r="3">
      <c r="A3" s="3" t="inlineStr">
        <is>
          <t>Business Combinations [Abstract]</t>
        </is>
      </c>
    </row>
    <row r="4">
      <c r="A4" s="4" t="inlineStr">
        <is>
          <t>Business Acquisitions and Dispositions</t>
        </is>
      </c>
      <c r="B4" s="4" t="inlineStr">
        <is>
          <t>13. Business Acquisitions and Dispositions On November 1, 2020, the Company acquired 100% of HBA Group in Australia, including 100 % of the equity interest in each of HBA Group’s entities HBA Legal, Pillion and Paratus. HBA Legal is a legal services provider that will complement the Company’s Crawford TPA Solutions segment in Australia. The purchase price included an initial cash payment of $ 4,026,000 , net of working capital adjustment, and a maximum $ 3,200,000 payable in cash over the next four years based on achieving certain revenue and EBITDA performance goals as set forth in the purchase agreement. The acquisition was funded primarily through additional borrowings under the Company’s credit facility. The financial results of certain of the Company’s international subsidiaries, including HBA Group, are included in the Company’s consolidated financial statements on a two-month delayed basis. Accordingly, the acquisition of HBA was reported as of January 1, 2021. This acquisition was accounted for under the guidance of ASC 805-10, as a business combination under the acquisition method. As a result of the acquisition, the Company recognized net liabilities of ($ 880,000 ), definite-lived customer relationships of $ 1,574,000 , and goodwill of $ 5,645,000 . The customer relationships are amortized over an estimated life of 9 years . Goodwill is attributable to the assembled workforce acquired, and expected revenue and cost synergies as a result of the combination of the companies. The Company does not expect that goodwill attributable to the acquisition will be deductible for tax purposes. The preliminary acquisition accounting is based on the fair value of assets acquired and liabilities assumed as of the acquisition date, based on the preliminary valuation. Significant assumptions and estimates included, but were not limited to future expected cash flows, including projected revenues and expenses, projected customer attrition rates, and the applicable discount rates. These assumptions and estimates were level 3 inputs and based on assumptions that the Company believes to be reasonable. However, actual results may differ from these estimates. The Company is in the process of reviewing the fair value of the assets acquired and liabilities assumed, including, but not limited to accounts receivable, unbilled revenue, accrued expenses, deferred revenue, tax liabilities and goodwill. As additional information becomes available, the Company may further revise its preliminary acquisition accounting during the remainder of the measurement period, which will not exceed 12 months from the date of acquisition. The Com pany may update certain assumptions and inputs to incorporate additional information obtained subsequent to the closing of the transaction related to facts and circumstances that existed as of the acquisition date. There was no revision to the preliminary acquisition accounting during the three months ended June 30, 2021 . The preliminary valuation of the assets acquired and liabilities assumed for HBA Group as of June 30, 2021 is as follows:
(in thousands) Opening Balance Sheet,
Assets
Cash and cash equivalents $ 240
Accounts receivable, net 1,081
Unbilled revenue, at estimated billable amounts 598
Other current assets 87
Operating lease right-of-use assets, net 1,502
Property and equipment, net 118
Customer relationships 1,574
Goodwill 5,645
Total Assets 10,845
Liabilities
Accounts payable 501
Accrued expenses 1,116
Deferred revenue 659
Tax liabilities 472
Operating lease liability 1,502
Other liabilities 256
Total Liabilities 4,506
Net Assets Acquired $ 6,339 During the three months ended June 30, 2020, the Company recognized a pretax loss on disposal totaling $ 341,000 related to the disposal of a business in its Crawford Platform Solutions reporting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and the continued economic uncertainty resulting from the COVID-19 pandemic, the Company's operating results for the three and six months ended June 30, 2021 and financial position as of June 30, 2021 are not necessarily indicative of the results or financial position that may be expected for the year ending December 31, 2021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financial statements included in the Annual Report on Form 10-K for the year ended December 31, 2020 other than as disclosed herein.</t>
        </is>
      </c>
    </row>
    <row r="6">
      <c r="A6" s="4" t="inlineStr">
        <is>
          <t>Reclassification</t>
        </is>
      </c>
      <c r="B6" s="4" t="inlineStr">
        <is>
          <t>Subsequent to December 31, 2020, the Company has reorganized its global service line structure to consist of Crawford Loss Adjusting, Crawford TPA Solutions, and Crawford Platform Solutions. Certain prior period amounts among the Company’s reportable segments have been reclassified to conform to the current presentation. These reclassifications had no effect on the Company's reported consolidated results. Significant intercompany transactions have been eliminated in consolidation.</t>
        </is>
      </c>
    </row>
    <row r="7">
      <c r="A7" s="4" t="inlineStr">
        <is>
          <t>Consolidation, Variable Interest Entity, Policy</t>
        </is>
      </c>
      <c r="B7" s="4" t="inlineStr">
        <is>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is>
      </c>
    </row>
    <row r="8">
      <c r="A8" s="4" t="inlineStr">
        <is>
          <t>Consolidation Noncontrolling Interests</t>
        </is>
      </c>
      <c r="B8" s="4" t="inlineStr">
        <is>
          <t xml:space="preserve">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t>
        </is>
      </c>
    </row>
    <row r="9">
      <c r="A9" s="4" t="inlineStr">
        <is>
          <t>CARES Act of 2020</t>
        </is>
      </c>
      <c r="B9" s="4" t="inlineStr">
        <is>
          <t>On March 27, 2020, the U.S. enacted the Coronavirus Aid, Relief, and Economic Security Act (the “CARES Act”). The Company took advantage of certain aspects of the CARES Act such as the deferral of payroll tax deposits, which deferred the payment of 2020 payroll tax withholdings in the U.S., totaling $ 12,961,000 , to be paid in equal installments at the end of 2021 and 2022.</t>
        </is>
      </c>
    </row>
    <row r="10">
      <c r="A10" s="4" t="inlineStr">
        <is>
          <t>Canada Emergency Wage Subsidy Program of 2020</t>
        </is>
      </c>
      <c r="B10" s="4" t="inlineStr">
        <is>
          <t xml:space="preserve">The Canadian government enacted the Canada Emergency Wage Subsidy (“CEWS”) in 2020 to provide a wage subsidy to employers that suffered reductions in revenue resulting from the COVID-19 pandemic. The Company met the eligibility criteria to receive the wage subsidy in the first and second quarters of 2021, as well as the second, third and fourth quarters of 2020. The wage subsidy is included in "Costs of services provided, before reimbursements” or “Selling, general, and administrative expenses” on the Company's unaudited Condensed Consolidated Statements of Operations, depending on the location of the employees, and is recorded as a reduction of compensation expense. The Company recognized $ 2,195,000 and $ 4,072,000 as a reduction of compensation expense for the three and six months ended June 30, 2021 , respectively, and $ 4,345,000 for the three and six months ended June 30, 2020. The Company will continue to evaluate the impact of government subsidies each period but does not expect to qualify for this subsidy in future quarters. </t>
        </is>
      </c>
    </row>
    <row r="11">
      <c r="A11" s="4" t="inlineStr">
        <is>
          <t>Recently Issued Accounting Standards</t>
        </is>
      </c>
      <c r="B11" s="4" t="inlineStr">
        <is>
          <t>Recently Issued Accounting Standards Adoption of New Accounting Standards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adopted this guidance on January 1, 2021 with no material impact on its disclosures related to its retirement plans. Simplifying the Accounting for Income Taxes In December 2019, the FASB issued ASU 2019-12, “Income Taxes (Topic 740): Simplifying the Accounting for Income Taxes.” ASU 2019-12 amends ASC 740 to simplify the accounting for income taxes by removing certain exceptions for foreign equity investments, intraperiod allocations and interim calculations, and adding guidance to reduce complexity in the accounting standard under the FASB’s simplification initiative. ASU 2019-12 is effective for fiscal years beginning after December 15, 2020. Upon adoption, the amendments in ASU 2019-12 should be applied on a prospective basis to all periods presented. The Company adopted this guidance on January 1, 2021 with no material impact on its results of operation, financial condition and cash flows. Pending Adoption of Recently Issued Accounting Standards There were no recently issued accounting standards that will have an impact to the Company.</t>
        </is>
      </c>
    </row>
    <row r="12">
      <c r="A12" s="4" t="inlineStr">
        <is>
          <t>Earnings per Share</t>
        </is>
      </c>
      <c r="B12" s="4" t="inlineStr">
        <is>
          <t xml:space="preserve">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Since the second quarter of 2020, the Board of Directors has declared the same dividend on CRD-A and CRD-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Crawford Loss Adjusting revenues before reimbursements disaggregated by geography for the three and six months ended June 30, 2021 and 2020:
Three Months Ended Six Months Ended
(in thousands) June 30, June 30, June 30, June 30,
U.S. $ 35,737 $ 31,057 $ 70,722 $ 61,535
U.K. 26,347 26,843 51,245 53,035
Australia 19,126 17,942 36,220 32,735
Europe 14,058 12,426 26,649 24,506
Canada 12,887 13,226 26,493 28,871
Rest of World 7,801 7,568 17,164 15,484
Total Crawford Loss Adjusting Revenues before Reimbursements $ 115,956 $ 109,062 $ 228,493 $ 216,166 The following tables present Crawford TPA Solutions revenues before reimbursements disaggregated by service line and geography for the three and six months ended June 30, 2021 and 2020:
Three Months Ended June 30, 2021 Three Months Ended June 30, 2020
(in thousands) Claims Medical Total Claims Medical Total
U.S. $ 37,552 $ 38,350 $ 75,902 $ 34,598 $ 34,575 $ 69,173
U.K. 5,570 — 5,570 4,227 — 4,227
Canada 4,626 — 4,626 5,583 — 5,583
Europe and Rest of World 14,276 — 14,276 9,685 — 9,685
Total Crawford TPA Solutions Revenues before Reimbursements $ 62,024 $ 38,350 $ 100,374 $ 54,093 $ 34,575 $ 88,668
Six Months Ended June 30, 2021 Six Months Ended June 30, 2020
(in thousands) Claims Medical Total Claims Medical Total
U.S. $ 75,702 $ 74,476 $ 150,178 $ 70,622 $ 76,644 $ 147,266
U.K. 10,449 — 10,449 8,240 — 8,240
Canada 9,812 — 9,812 12,032 — 12,032
Europe and Rest of World 28,180 — 28,180 19,127 — 19,127
Total Crawford TPA Solutions Revenues before Reimbursements $ 124,143 $ 74,476 $ 198,619 $ 110,021 $ 76,644 $ 186,665 The following table presents Crawford Platform Solutions revenues before reimbursements disaggregated by service line and geography for the three and six months ended June 30, 2021 and 2020:
Three Months Ended June 30, 2021 Three Months Ended June 30, 2020
(in thousands) Contractor Network Business Total Contractor Network Business Total
U.S. $ 19,535 $ 24,540 $ 44,075 $ 17,869 $ 13,790 $ 31,659
U.K. 2,363 — 2,363 1,489 — 1,489
Canada 2,079 745 2,824 1,193 851 2,044
Europe and Rest of World 466 1,399 1,865 197 1,297 1,494
Total Crawford Platform Solutions Revenues before Reimbursements $ 24,443 $ 26,684 $ 51,127 $ 20,748 $ 15,938 $ 36,686
Six Months Ended June 30, 2021 Six Months Ended June 30, 2020
(in thousands) Contractor Network Business Total Contractor Network Business Total
U.S. $ 36,052 $ 44,164 $ 80,216 $ 33,196 $ 24,338 $ 57,534
U.K. 4,791 18 4,809 3,645 22 3,667
Canada 3,710 1,556 5,266 2,612 2,558 5,170
Europe and Rest of World 872 2,363 3,235 333 2,412 2,745
Total Crawford Platform Solutions Revenues before Reimbursements $ 45,425 $ 48,101 $ 93,526 $ 39,786 $ 29,330 $ 69,116 </t>
        </is>
      </c>
    </row>
    <row r="5">
      <c r="A5" s="4" t="inlineStr">
        <is>
          <t>Schedule of Customer Contract Liabilities</t>
        </is>
      </c>
      <c r="B5" s="4" t="inlineStr">
        <is>
          <t xml:space="preserve">The table below presents the deferred revenues balance as of January 1, 2021 and the significant activity affecting deferred revenues during the six months ended June 30, 2021:
(In Thousands)
Customer Contract Liabilities Deferred
Balance at January 1, 2021 $ 51,369
Quarterly additions 19,303
Revenue recognized from the prior periods ( 12,603 )
Revenue recognized from current quarter additions ( 4,551 )
Deferred revenue from acquisition 659
Balance as of March 31, 2021 $ 54,177
Quarterly additions 19,501
Revenue recognized from the prior periods ( 13,605 )
Revenue recognized from current quarter additions ( 4,639 )
Other adjustments ( 3,146 )
Balance as of June 30, 2021 $ 52,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 (Tables)</t>
        </is>
      </c>
      <c r="B1" s="2" t="inlineStr">
        <is>
          <t>6 Months Ended</t>
        </is>
      </c>
    </row>
    <row r="2">
      <c r="B2" s="2" t="inlineStr">
        <is>
          <t>Jun. 30, 2021</t>
        </is>
      </c>
    </row>
    <row r="3">
      <c r="A3" s="3" t="inlineStr">
        <is>
          <t>Compensation And Retirement Disclosure [Abstract]</t>
        </is>
      </c>
    </row>
    <row r="4">
      <c r="A4" s="4" t="inlineStr">
        <is>
          <t>Schedule of Defined Benefit Plans Disclosures</t>
        </is>
      </c>
      <c r="B4" s="4" t="inlineStr">
        <is>
          <t xml:space="preserve">Net periodic cost related to all of the Company's defined benefit pension plans recognized in the Company's unaudited Condensed Consolidated Statements of Operations for the three and six months ended June 30, 2021 and 2020 included the following components:
Three Months Ended Six Months Ended
(in thousands) June 30, June 30, June 30, June 30,
Service cost $ 316 $ 311 $ 619 $ 631
Interest cost 2,857 4,097 5,675 8,238
Expected return on assets ( 6,350 ) ( 6,945 ) ( 12,620 ) ( 13,963 )
Amortization of actuarial loss 2,529 2,614 5,171 5,234
Net periodic (benefit)/cost $ ( 648 ) $ 77 $ ( 1,155 )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Shareholders of Crawford &amp; Company per Common Share (Tables)</t>
        </is>
      </c>
      <c r="B1" s="2" t="inlineStr">
        <is>
          <t>6 Months Ended</t>
        </is>
      </c>
    </row>
    <row r="2">
      <c r="B2" s="2" t="inlineStr">
        <is>
          <t>Jun. 30, 2021</t>
        </is>
      </c>
    </row>
    <row r="3">
      <c r="A3" s="3" t="inlineStr">
        <is>
          <t>Earnings Per Share [Abstract]</t>
        </is>
      </c>
    </row>
    <row r="4">
      <c r="A4" s="4" t="inlineStr">
        <is>
          <t>Schedule of Computations of Basic Net Income Attributable to Shareholders of Crawford &amp; Company per Common Share</t>
        </is>
      </c>
      <c r="B4" s="4" t="inlineStr">
        <is>
          <t>The computations of basic net income (loss) attributable to shareholders of Crawford &amp; Company per common share were as follows:
Three Months Ended Six months ended
June 30, June 30, June 30, June 30,
(in thousands, except per share amounts) CRD-A CRD-B CRD-A CRD-B CRD-A CRD-B CRD-A CRD-B
Earnings (loss) per share - basic:
Numerator:
Allocation of undistributed earnings (loss) $ 4,967 $ 3,617 $ 2,479 $ 1,828 $ 6,625 $ 4,825 $ ( 5,960 ) $ ( 4,400 )
Dividends paid 1,849 1,347 916 675 3,700 2,694 3,055 1,804
Net income (loss) attributable to common shareholders, basic $ 6,816 $ 4,964 $ 3,395 $ 2,503 $ 10,325 $ 7,519 $ ( 2,905 ) $ ( 2,596 )
Denominator:
Weighted-average common shares outstanding, basic 30,826 22,445 30,521 22,510 30,825 22,454 30,541 22,544
Earnings (loss) per share - basic $ 0.22 $ 0.22 $ 0.11 $ 0.11 $ 0.33 $ 0.33 $ ( 0.10 ) $ ( 0.12 )</t>
        </is>
      </c>
    </row>
    <row r="5">
      <c r="A5" s="4" t="inlineStr">
        <is>
          <t>Schedule of Computations of Diluted Net Income Attributable to Shareholders of Crawford &amp; Company per Common Share</t>
        </is>
      </c>
      <c r="B5" s="4" t="inlineStr">
        <is>
          <t>The computations of diluted net income (loss) attributable to shareholders of Crawford &amp; Company per common share were as follows:
Three Months Ended Six Months Ended
June 30, June 30, June 30, June 30,
(in thousands, except per share amounts) CRD-A CRD-B CRD-A CRD-B CRD-A CRD-B CRD-A CRD-B
Earnings (loss) per share - diluted:
Numerator:
Allocation of undistributed earnings (loss) $ 5,045 $ 3,539 $ 2,479 $ 1,828 $ 6,720 $ 4,730 $ ( 5,960 ) $ ( 4,400 )
Dividends paid 1,849 1,347 916 675 3,700 2,694 3,055 1,804
Net income (loss) attributable to common shareholders, diluted $ 6,894 $ 4,886 $ 3,395 $ 2,503 $ 10,420 $ 7,424 $ ( 2,905 ) $ ( 2,596 )
Denominator:
Weighted-average common shares outstanding, basic 30,826 22,445 30,521 22,510 30,825 22,454 30,541 22,544
Weighted-average effect of dilutive securities 1,171 — 169 — 1,072 — — —
Weighted-average common shares outstanding, diluted 31,997 22,445 30,690 22,510 31,897 22,454 30,541 22,544
Earnings (loss) per share - diluted $ 0.22 $ 0.22 $ 0.11 $ 0.11 $ 0.33 $ 0.33 $ ( 0.10 ) $ ( 0.12 )</t>
        </is>
      </c>
    </row>
    <row r="6">
      <c r="A6" s="4" t="inlineStr">
        <is>
          <t>Schedule of Antidilutive Shares Excluded from Computation of Diluted Earnings per Share</t>
        </is>
      </c>
      <c r="B6" s="4" t="inlineStr">
        <is>
          <t>Listed below are the shares excluded from the denominator in the preceding computation of diluted earnings per share for CRD-A because their inclusion would have been antidilutive:
Three Months Ended Six Months Ended
(in thousands) June 30, June 30, June 30, June 30,
Shares underlying stock options excluded 353 2,011 724 1,962
Performance stock grants excluded because performance conditions have not been met (1) 398 1,289 284 1,125 (1) Compensation cost is recognized for these performance stock grants based on expected achievement rates; however, no consideration is given to these performance stock grants when calculating diluted earnings per share until the performance measurements have been achieved.</t>
        </is>
      </c>
    </row>
    <row r="7">
      <c r="A7" s="4" t="inlineStr">
        <is>
          <t>Schedule of Shares Issued and Included in Weighted-average Common Shares used to Compute Basic and Diluted Earnings per Share</t>
        </is>
      </c>
      <c r="B7" s="4" t="inlineStr">
        <is>
          <t xml:space="preserve">The following table details shares issued during the three and six months ended June 30, 2021 and 2020. These shares are included from their dates of issuance in the weighted-average common shares used to compute basic and diluted earnings per share for CRD-A in the table above. There were no shares of CRD-B issued during any of these periods.
Three Months Ended Six Months Ended
(in thousands) June 30, June 30, June 30, June 30,
CRD-A issued under the Non-Employee Director Stock Plan ( 7 ) 4 85 67
CRD-A issued under the U.K. ShareSave Scheme 64 — 65 1
CRD-A issued under the 2016 Omnibus Stock and Incentive Plan ( 18 ) — ( 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The changes in components of "Accumulated other comprehensive loss" ("AOCL"), net of taxes and noncontrolling interests, included in the Company's unaudited condensed consolidated financial statements were as follows:
Three Months Ended June 30, 2021 Six Months Ended June 30, 2021
(in thousands) Foreign Retirement (1) AOCL Foreign Retirement (1) AOCL
Beginning balance $ ( 20,154 ) $ ( 166,112 ) $ ( 186,266 ) $ ( 30,792 ) $ ( 168,064 ) $ ( 198,856 )
Other comprehensive income before reclassifications 2,154 — 2,154 12,792 — 12,792
Amounts reclassified from accumulated other comprehensive income to net income — 1,877 1,877 — 3,829 3,829
Net current period other comprehensive income 2,154 1,877 4,031 12,792 3,829 16,621
Ending balance $ ( 18,000 ) $ ( 164,235 ) $ ( 182,235 ) $ ( 18,000 ) $ ( 164,235 ) $ ( 182,235 )
Three Months Ended June 30, 2020 Six Months Ended June 30, 2020
(in thousands) Foreign Retirement (1) AOCL Foreign Retirement (1) AOCL
Beginning balance $ ( 38,747 ) $ ( 169,129 ) $ ( 207,876 ) $ ( 35,850 ) $ ( 171,057 ) $ ( 206,907 )
Other comprehensive loss before reclassifications ( 2,844 ) — ( 2,844 ) ( 6,317 ) — ( 6,317 )
Amounts reclassified from accumulated other comprehensive income to net income — 1,885 1,885 — 3,813 3,813
Net current period other comprehensive (loss) income ( 2,844 ) 1,885 ( 959 ) ( 6,317 ) 3,813 ( 2,504 )
Acquisition of noncontrolling interest — — — 576 — 576
Ending balance $ ( 41,591 ) $ ( 167,244 ) $ ( 208,835 ) $ ( 41,591 ) $ ( 167,244 ) $ ( 208,835 ) (1) Retirement liabilities reclassified to net income are related to the amortization of actuarial losses and are included in "Other Income (Expense), net" in the Company's unaudited Condensed Consolidated Statements of Operations. See Note 6, "Defined Benefit Pension Plan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presents the Company's assets and liabilities that are measured at fair value on a recurring basis and are categorized using the fair value hierarchy:
Fair Value Measurements at June 30, 2021
Significant Other Significant
Quoted Prices in Observable Unobservable
Active Markets Inputs Inputs
(in thousands) Total (Level 1) (Level 2) (Level 3)
Assets:
Money market funds (1) $ 10,026 $ 10,026 $ — $ —
Liabilities:
Contingent earnout liability (2) 7,132 — — 7,132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business acquisitions by the Crawford Loss Adjusting and Crawford TPA Solutions operating segments. The fair value of the contingent earnout liability was estimated based on management’s future expectations of the acquirees achieving the eligible revenue and adjusted EBITDA targets as set forth in the purchase agreements, which is Level 3 data. The maximum possible earnout remaining is $ 14,000,000 . The change in the contingent earnout liability is primarily due to an earnout payment made during the three months ended June 30, 2021 . The fair value of the contingent earnout liability is included in "Other accrued liabilities" and "Other noncurrent liabilities" on the Company's unaudited Condensed Consolidated Balance Sheets, based upon the term of each contingent earnou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Interest income</t>
        </is>
      </c>
      <c r="B4" s="6" t="n">
        <v>318</v>
      </c>
      <c r="C4" s="6" t="n">
        <v>0</v>
      </c>
      <c r="D4" s="6" t="n">
        <v>349</v>
      </c>
      <c r="E4" s="6" t="n">
        <v>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Operating Profit from Segments to Consolidated</t>
        </is>
      </c>
      <c r="B4" s="4" t="inlineStr">
        <is>
          <t>Financial information for the three and six months ended June 30, 2021 and 2020 related to the Company's reportable segments, including a reconciliation from segment operating earnings to income before income taxes, the most directly comparable GAAP financial measure, is presented below:
Three Months Ended Six Months Ended
(in thousands) June 30, June 30, June 30, June 30,
Revenues:
Crawford Loss Adjusting $ 115,956 $ 109,062 $ 228,493 $ 216,166
Crawford TPA Solutions 100,374 88,668 198,619 186,665
Crawford Platform Solutions 51,127 36,686 93,526 69,116
Total segment revenues before reimbursements 267,457 234,416 520,638 471,947
Reimbursements 9,088 8,459 18,062 16,974
Total revenues $ 276,545 $ 242,875 $ 538,700 $ 488,921
Segment Operating Earnings
Crawford Loss Adjusting $ 6,199 $ 10,043 $ 11,061 $ 10,715
Crawford TPA Solutions 4,715 3,122 9,431 9,420
Crawford Platform Solutions 10,368 7,145 14,969 10,284
Total segment operating earnings 21,282 20,310 35,461 30,419
Deduct:
Unallocated corporate and shared costs, net ( 1,662 ) ( 2,066 ) ( 2,815 ) ( 5,162 )
Net corporate interest expense ( 1,213 ) ( 2,452 ) ( 2,795 ) ( 4,676 )
Stock option expense ( 264 ) ( 286 ) ( 404 ) ( 576 )
Amortization of customer-relationship intangible assets ( 2,750 ) ( 2,732 ) ( 5,549 ) ( 5,488 )
Goodwill impairment — — — ( 17,674 )
Restructuring costs — — — ( 5,714 )
Loss on disposition of business — ( 341 ) — ( 341 )
Income (loss) before income taxes $ 15,393 $ 12,433 $ 23,898 $ ( 9,212 )</t>
        </is>
      </c>
    </row>
    <row r="5">
      <c r="A5" s="4" t="inlineStr">
        <is>
          <t>Schedule of Revenues By Major Service Line</t>
        </is>
      </c>
      <c r="B5" s="4" t="inlineStr">
        <is>
          <t xml:space="preserve">Revenues before reimbursements by major service line in the Crawford TPA Solutions segment, which operates under the Broadspire brand globally, and the Crawford Platform Solutions segment are shown in the following table. The Company considers all Crawford Loss Adjusting revenues to be derived from one service line.
Three Months Ended Six Months Ended
(in thousands) June 30, June 30, June 30, June 30,
Crawford TPA Solutions
Claims Management Services $ 62,024 $ 54,093 $ 124,143 $ 110,021
Medical Management Services 38,350 34,575 74,476 76,644
Total Revenues before Reimbursements--Crawford TPA Solutions $ 100,374 $ 88,668 $ 198,619 $ 186,665
Crawford Platform Solutions
Contractor Connection $ 24,443 $ 20,748 $ 45,425 $ 39,786
Network Business 26,684 15,938 48,101 29,330
Total Revenues before Reimbursements--Crawford Platform Solutions $ 51,127 $ 36,686 $ 93,526 $ 69,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Costs (Tables)</t>
        </is>
      </c>
      <c r="B1" s="2" t="inlineStr">
        <is>
          <t>6 Months Ended</t>
        </is>
      </c>
    </row>
    <row r="2">
      <c r="B2" s="2" t="inlineStr">
        <is>
          <t>Jun. 30, 2021</t>
        </is>
      </c>
    </row>
    <row r="3">
      <c r="A3" s="3" t="inlineStr">
        <is>
          <t>Restructuring And Related Activities [Abstract]</t>
        </is>
      </c>
    </row>
    <row r="4">
      <c r="A4" s="4" t="inlineStr">
        <is>
          <t>Schedule of Restructuring Reserve Liabilities by Type</t>
        </is>
      </c>
      <c r="B4" s="4" t="inlineStr">
        <is>
          <t xml:space="preserve">As of June 30, 2021, the following liabilities remained on the Company's unaudited Condensed Consolidated Balance Sheets related to restructuring costs. The rollforward of these liabilities to June 30, 2021were as follows:
Three months ended June 30, 2021
(in thousands) Accrued Other accrued Total
Beginning balance, March 31, 2021 $ 1,851 $ 508 $ 2,359
Additions — — —
Adjustments to accruals ( 88 ) 17 ( 71 )
Cash payments ( 733 ) ( 185 ) ( 918 )
Ending balance, June 30, 2021 $ 1,030 $ 340 $ 1,370
Six months ended June 30, 2021
(in thousands) Accrued Other accrued Total
Beginning balance, December 31, 2020 $ 3,369 $ 590 $ 3,959
Additions — — —
Adjustments to accruals ( 318 ) 33 ( 285 )
Cash payments ( 2,021 ) ( 283 ) ( 2,304 )
Ending balance, June 30, 2021 $ 1,030 $ 340 $ 1,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and Dispositions (Tables)</t>
        </is>
      </c>
      <c r="B1" s="2" t="inlineStr">
        <is>
          <t>6 Months Ended</t>
        </is>
      </c>
    </row>
    <row r="2">
      <c r="B2" s="2" t="inlineStr">
        <is>
          <t>Jun. 30, 2021</t>
        </is>
      </c>
    </row>
    <row r="3">
      <c r="A3" s="3" t="inlineStr">
        <is>
          <t>Business Combinations [Abstract]</t>
        </is>
      </c>
    </row>
    <row r="4">
      <c r="A4" s="4" t="inlineStr">
        <is>
          <t>Schedule of Preliminary Valuation Assets Acquired and Liabilities Assumed</t>
        </is>
      </c>
      <c r="B4" s="4" t="inlineStr">
        <is>
          <t xml:space="preserve">The preliminary valuation of the assets acquired and liabilities assumed for HBA Group as of June 30, 2021 is as follows:
(in thousands) Opening Balance Sheet,
Assets
Cash and cash equivalents $ 240
Accounts receivable, net 1,081
Unbilled revenue, at estimated billable amounts 598
Other current assets 87
Operating lease right-of-use assets, net 1,502
Property and equipment, net 118
Customer relationships 1,574
Goodwill 5,645
Total Assets 10,845
Liabilities
Accounts payable 501
Accrued expenses 1,116
Deferred revenue 659
Tax liabilities 472
Operating lease liability 1,502
Other liabilities 256
Total Liabilities 4,506
Net Assets Acquired $ 6,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sis of Presentation - VIE - Additional Information (Details) - USD ($)</t>
        </is>
      </c>
      <c r="B1" s="2" t="inlineStr">
        <is>
          <t>Jun. 30, 2021</t>
        </is>
      </c>
      <c r="C1" s="2" t="inlineStr">
        <is>
          <t>Dec. 31, 2020</t>
        </is>
      </c>
    </row>
    <row r="2">
      <c r="A2" s="3" t="inlineStr">
        <is>
          <t>Variable Interest Entity</t>
        </is>
      </c>
    </row>
    <row r="3">
      <c r="A3" s="4" t="inlineStr">
        <is>
          <t>Payroll tax withholdings</t>
        </is>
      </c>
      <c r="B3" s="6" t="n">
        <v>12961000</v>
      </c>
    </row>
    <row r="4">
      <c r="A4" s="4" t="inlineStr">
        <is>
          <t>Primary Beneficiary</t>
        </is>
      </c>
    </row>
    <row r="5">
      <c r="A5" s="3" t="inlineStr">
        <is>
          <t>Variable Interest Entity</t>
        </is>
      </c>
    </row>
    <row r="6">
      <c r="A6" s="4" t="inlineStr">
        <is>
          <t>Liabilities of the deferred compensation plan</t>
        </is>
      </c>
      <c r="B6" s="5" t="n">
        <v>7144000</v>
      </c>
      <c r="C6" s="6" t="n">
        <v>7961000</v>
      </c>
    </row>
    <row r="7">
      <c r="A7" s="4" t="inlineStr">
        <is>
          <t>Assets held in the related rabbi trust</t>
        </is>
      </c>
      <c r="B7" s="6" t="n">
        <v>12161000</v>
      </c>
      <c r="C7" s="6" t="n">
        <v>1632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anada Emergency Wage Subsidy Program of 2020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nada Emergency Wage Subsidy Program of 2020</t>
        </is>
      </c>
    </row>
    <row r="4">
      <c r="A4" s="4" t="inlineStr">
        <is>
          <t>Recognition of reduction in compensation expense</t>
        </is>
      </c>
      <c r="B4" s="6" t="n">
        <v>2195000</v>
      </c>
      <c r="C4" s="6" t="n">
        <v>4345000</v>
      </c>
      <c r="D4" s="6" t="n">
        <v>4072000</v>
      </c>
      <c r="E4" s="6" t="n">
        <v>434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s)</t>
        </is>
      </c>
      <c r="B1" s="2" t="inlineStr">
        <is>
          <t>6 Months Ended</t>
        </is>
      </c>
    </row>
    <row r="2">
      <c r="B2" s="2" t="inlineStr">
        <is>
          <t>Jun. 30, 2021USD ($)</t>
        </is>
      </c>
    </row>
    <row r="3">
      <c r="A3" s="3" t="inlineStr">
        <is>
          <t>Revenue, Initial Application Period Cumulative Effect Transition [Line Items]</t>
        </is>
      </c>
    </row>
    <row r="4">
      <c r="A4" s="4" t="inlineStr">
        <is>
          <t>Accounts receivable, days sales outstanding</t>
        </is>
      </c>
      <c r="B4" s="4" t="inlineStr">
        <is>
          <t>2 months</t>
        </is>
      </c>
    </row>
    <row r="5">
      <c r="A5" s="4" t="inlineStr">
        <is>
          <t>Billing after contract completion, years</t>
        </is>
      </c>
      <c r="B5" s="4" t="inlineStr">
        <is>
          <t>1 year</t>
        </is>
      </c>
    </row>
    <row r="6">
      <c r="A6" s="4" t="inlineStr">
        <is>
          <t>Revenue, remaining performance obligation</t>
        </is>
      </c>
      <c r="B6" s="6" t="n">
        <v>91318000</v>
      </c>
    </row>
    <row r="7">
      <c r="A7" s="4" t="inlineStr">
        <is>
          <t>Performance obligations to be recognized as revenues within one year, percent</t>
        </is>
      </c>
      <c r="B7" s="4" t="inlineStr">
        <is>
          <t>70.00%</t>
        </is>
      </c>
    </row>
    <row r="8">
      <c r="A8" s="4" t="inlineStr">
        <is>
          <t>Revenue from contracts with customers, practical expedient, consideration adjustment period</t>
        </is>
      </c>
      <c r="B8" s="4" t="inlineStr">
        <is>
          <t>1 year</t>
        </is>
      </c>
    </row>
    <row r="9">
      <c r="A9" s="4" t="inlineStr">
        <is>
          <t>Accounts payable days payable outstanding</t>
        </is>
      </c>
      <c r="B9" s="4" t="inlineStr">
        <is>
          <t>1 year</t>
        </is>
      </c>
    </row>
    <row r="10">
      <c r="A10" s="4" t="inlineStr">
        <is>
          <t>Minimum | Crawford TPA Solutions</t>
        </is>
      </c>
    </row>
    <row r="11">
      <c r="A11" s="3" t="inlineStr">
        <is>
          <t>Revenue, Initial Application Period Cumulative Effect Transition [Line Items]</t>
        </is>
      </c>
    </row>
    <row r="12">
      <c r="A12" s="4" t="inlineStr">
        <is>
          <t>Revenue from contracts with customers, performance obligation term</t>
        </is>
      </c>
      <c r="B12" s="4" t="inlineStr">
        <is>
          <t>1 year</t>
        </is>
      </c>
    </row>
    <row r="13">
      <c r="A13" s="4" t="inlineStr">
        <is>
          <t>Maximum | Crawford TPA Solutions</t>
        </is>
      </c>
    </row>
    <row r="14">
      <c r="A14" s="3" t="inlineStr">
        <is>
          <t>Revenue, Initial Application Period Cumulative Effect Transition [Line Items]</t>
        </is>
      </c>
    </row>
    <row r="15">
      <c r="A15" s="4" t="inlineStr">
        <is>
          <t>Revenue from contracts with customers, performance obligation term</t>
        </is>
      </c>
      <c r="B15" s="4" t="inlineStr">
        <is>
          <t>2 years</t>
        </is>
      </c>
    </row>
    <row r="16">
      <c r="A16" s="4" t="inlineStr">
        <is>
          <t>Claims Management Services</t>
        </is>
      </c>
    </row>
    <row r="17">
      <c r="A17" s="3" t="inlineStr">
        <is>
          <t>Revenue, Initial Application Period Cumulative Effect Transition [Line Items]</t>
        </is>
      </c>
    </row>
    <row r="18">
      <c r="A18" s="4" t="inlineStr">
        <is>
          <t>Revenue from contracts with customers, performance obligation term</t>
        </is>
      </c>
      <c r="B18" s="4" t="inlineStr">
        <is>
          <t>1 year</t>
        </is>
      </c>
    </row>
    <row r="19">
      <c r="A19" s="4" t="inlineStr">
        <is>
          <t>Revenue remaining performance obligation expected timing of satisfaction explanation</t>
        </is>
      </c>
      <c r="B19" s="4" t="inlineStr">
        <is>
          <t>The Company's deferred revenues for claims handled for one or two years are not as sensitive to changes in claim closing rates since the performance obligations are satisfied within a fixed length of time</t>
        </is>
      </c>
    </row>
    <row r="20">
      <c r="A20" s="4" t="inlineStr">
        <is>
          <t>Revenue from contracts with customers, duration, average time to close case from time of referral</t>
        </is>
      </c>
      <c r="B20" s="4" t="inlineStr">
        <is>
          <t>5 years</t>
        </is>
      </c>
    </row>
    <row r="21">
      <c r="A21" s="4" t="inlineStr">
        <is>
          <t>Percentage of closed cases</t>
        </is>
      </c>
      <c r="B21" s="4" t="inlineStr">
        <is>
          <t>98.00%</t>
        </is>
      </c>
    </row>
    <row r="22">
      <c r="A22" s="4" t="inlineStr">
        <is>
          <t>Claims Management Services | Minimum</t>
        </is>
      </c>
    </row>
    <row r="23">
      <c r="A23" s="3" t="inlineStr">
        <is>
          <t>Revenue, Initial Application Period Cumulative Effect Transition [Line Items]</t>
        </is>
      </c>
    </row>
    <row r="24">
      <c r="A24" s="4" t="inlineStr">
        <is>
          <t>Revenue from contracts with customers, performance obligation term</t>
        </is>
      </c>
      <c r="B24" s="4" t="inlineStr">
        <is>
          <t>1 year</t>
        </is>
      </c>
    </row>
    <row r="25">
      <c r="A25" s="4" t="inlineStr">
        <is>
          <t>Claims Management Services | Maximum</t>
        </is>
      </c>
    </row>
    <row r="26">
      <c r="A26" s="3" t="inlineStr">
        <is>
          <t>Revenue, Initial Application Period Cumulative Effect Transition [Line Items]</t>
        </is>
      </c>
    </row>
    <row r="27">
      <c r="A27" s="4" t="inlineStr">
        <is>
          <t>Revenue from contracts with customers, performance obligation term</t>
        </is>
      </c>
      <c r="B27"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76545</v>
      </c>
      <c r="C4" s="6" t="n">
        <v>242875</v>
      </c>
      <c r="D4" s="6" t="n">
        <v>538700</v>
      </c>
      <c r="E4" s="6" t="n">
        <v>488921</v>
      </c>
    </row>
    <row r="5">
      <c r="A5" s="4" t="inlineStr">
        <is>
          <t>Crawford Loss Adjusting</t>
        </is>
      </c>
    </row>
    <row r="6">
      <c r="A6" s="3" t="inlineStr">
        <is>
          <t>Disaggregation of Revenue [Line Items]</t>
        </is>
      </c>
    </row>
    <row r="7">
      <c r="A7" s="4" t="inlineStr">
        <is>
          <t>Revenues</t>
        </is>
      </c>
      <c r="B7" s="5" t="n">
        <v>115956</v>
      </c>
      <c r="C7" s="5" t="n">
        <v>109062</v>
      </c>
      <c r="D7" s="5" t="n">
        <v>228493</v>
      </c>
      <c r="E7" s="5" t="n">
        <v>216166</v>
      </c>
    </row>
    <row r="8">
      <c r="A8" s="4" t="inlineStr">
        <is>
          <t>Crawford Loss Adjusting | U.S.</t>
        </is>
      </c>
    </row>
    <row r="9">
      <c r="A9" s="3" t="inlineStr">
        <is>
          <t>Disaggregation of Revenue [Line Items]</t>
        </is>
      </c>
    </row>
    <row r="10">
      <c r="A10" s="4" t="inlineStr">
        <is>
          <t>Revenues</t>
        </is>
      </c>
      <c r="B10" s="5" t="n">
        <v>35737</v>
      </c>
      <c r="C10" s="5" t="n">
        <v>31057</v>
      </c>
      <c r="D10" s="5" t="n">
        <v>70722</v>
      </c>
      <c r="E10" s="5" t="n">
        <v>61535</v>
      </c>
    </row>
    <row r="11">
      <c r="A11" s="4" t="inlineStr">
        <is>
          <t>Crawford Loss Adjusting | U.K.</t>
        </is>
      </c>
    </row>
    <row r="12">
      <c r="A12" s="3" t="inlineStr">
        <is>
          <t>Disaggregation of Revenue [Line Items]</t>
        </is>
      </c>
    </row>
    <row r="13">
      <c r="A13" s="4" t="inlineStr">
        <is>
          <t>Revenues</t>
        </is>
      </c>
      <c r="B13" s="5" t="n">
        <v>26347</v>
      </c>
      <c r="C13" s="5" t="n">
        <v>26843</v>
      </c>
      <c r="D13" s="5" t="n">
        <v>51245</v>
      </c>
      <c r="E13" s="5" t="n">
        <v>53035</v>
      </c>
    </row>
    <row r="14">
      <c r="A14" s="4" t="inlineStr">
        <is>
          <t>Crawford Loss Adjusting | Australia</t>
        </is>
      </c>
    </row>
    <row r="15">
      <c r="A15" s="3" t="inlineStr">
        <is>
          <t>Disaggregation of Revenue [Line Items]</t>
        </is>
      </c>
    </row>
    <row r="16">
      <c r="A16" s="4" t="inlineStr">
        <is>
          <t>Revenues</t>
        </is>
      </c>
      <c r="B16" s="5" t="n">
        <v>19126</v>
      </c>
      <c r="C16" s="5" t="n">
        <v>17942</v>
      </c>
      <c r="D16" s="5" t="n">
        <v>36220</v>
      </c>
      <c r="E16" s="5" t="n">
        <v>32735</v>
      </c>
    </row>
    <row r="17">
      <c r="A17" s="4" t="inlineStr">
        <is>
          <t>Crawford Loss Adjusting | Canada</t>
        </is>
      </c>
    </row>
    <row r="18">
      <c r="A18" s="3" t="inlineStr">
        <is>
          <t>Disaggregation of Revenue [Line Items]</t>
        </is>
      </c>
    </row>
    <row r="19">
      <c r="A19" s="4" t="inlineStr">
        <is>
          <t>Revenues</t>
        </is>
      </c>
      <c r="B19" s="5" t="n">
        <v>12887</v>
      </c>
      <c r="C19" s="5" t="n">
        <v>13226</v>
      </c>
      <c r="D19" s="5" t="n">
        <v>26493</v>
      </c>
      <c r="E19" s="5" t="n">
        <v>28871</v>
      </c>
    </row>
    <row r="20">
      <c r="A20" s="4" t="inlineStr">
        <is>
          <t>Crawford Loss Adjusting | Europe</t>
        </is>
      </c>
    </row>
    <row r="21">
      <c r="A21" s="3" t="inlineStr">
        <is>
          <t>Disaggregation of Revenue [Line Items]</t>
        </is>
      </c>
    </row>
    <row r="22">
      <c r="A22" s="4" t="inlineStr">
        <is>
          <t>Revenues</t>
        </is>
      </c>
      <c r="B22" s="5" t="n">
        <v>14058</v>
      </c>
      <c r="C22" s="5" t="n">
        <v>12426</v>
      </c>
      <c r="D22" s="5" t="n">
        <v>26649</v>
      </c>
      <c r="E22" s="5" t="n">
        <v>24506</v>
      </c>
    </row>
    <row r="23">
      <c r="A23" s="4" t="inlineStr">
        <is>
          <t>Crawford Loss Adjusting | Rest of World</t>
        </is>
      </c>
    </row>
    <row r="24">
      <c r="A24" s="3" t="inlineStr">
        <is>
          <t>Disaggregation of Revenue [Line Items]</t>
        </is>
      </c>
    </row>
    <row r="25">
      <c r="A25" s="4" t="inlineStr">
        <is>
          <t>Revenues</t>
        </is>
      </c>
      <c r="B25" s="5" t="n">
        <v>7801</v>
      </c>
      <c r="C25" s="5" t="n">
        <v>7568</v>
      </c>
      <c r="D25" s="5" t="n">
        <v>17164</v>
      </c>
      <c r="E25" s="5" t="n">
        <v>15484</v>
      </c>
    </row>
    <row r="26">
      <c r="A26" s="4" t="inlineStr">
        <is>
          <t>Crawford TPA Solutions</t>
        </is>
      </c>
    </row>
    <row r="27">
      <c r="A27" s="3" t="inlineStr">
        <is>
          <t>Disaggregation of Revenue [Line Items]</t>
        </is>
      </c>
    </row>
    <row r="28">
      <c r="A28" s="4" t="inlineStr">
        <is>
          <t>Revenues</t>
        </is>
      </c>
      <c r="B28" s="5" t="n">
        <v>100374</v>
      </c>
      <c r="C28" s="5" t="n">
        <v>88668</v>
      </c>
      <c r="D28" s="5" t="n">
        <v>198619</v>
      </c>
      <c r="E28" s="5" t="n">
        <v>186665</v>
      </c>
    </row>
    <row r="29">
      <c r="A29" s="4" t="inlineStr">
        <is>
          <t>Crawford TPA Solutions | Claims Management Services</t>
        </is>
      </c>
    </row>
    <row r="30">
      <c r="A30" s="3" t="inlineStr">
        <is>
          <t>Disaggregation of Revenue [Line Items]</t>
        </is>
      </c>
    </row>
    <row r="31">
      <c r="A31" s="4" t="inlineStr">
        <is>
          <t>Revenues</t>
        </is>
      </c>
      <c r="B31" s="5" t="n">
        <v>62024</v>
      </c>
      <c r="C31" s="5" t="n">
        <v>54093</v>
      </c>
      <c r="D31" s="5" t="n">
        <v>124143</v>
      </c>
      <c r="E31" s="5" t="n">
        <v>110021</v>
      </c>
    </row>
    <row r="32">
      <c r="A32" s="4" t="inlineStr">
        <is>
          <t>Crawford TPA Solutions | Medical Management Services</t>
        </is>
      </c>
    </row>
    <row r="33">
      <c r="A33" s="3" t="inlineStr">
        <is>
          <t>Disaggregation of Revenue [Line Items]</t>
        </is>
      </c>
    </row>
    <row r="34">
      <c r="A34" s="4" t="inlineStr">
        <is>
          <t>Revenues</t>
        </is>
      </c>
      <c r="B34" s="5" t="n">
        <v>38350</v>
      </c>
      <c r="C34" s="5" t="n">
        <v>34575</v>
      </c>
      <c r="D34" s="5" t="n">
        <v>74476</v>
      </c>
      <c r="E34" s="5" t="n">
        <v>76644</v>
      </c>
    </row>
    <row r="35">
      <c r="A35" s="4" t="inlineStr">
        <is>
          <t>Crawford TPA Solutions | U.S.</t>
        </is>
      </c>
    </row>
    <row r="36">
      <c r="A36" s="3" t="inlineStr">
        <is>
          <t>Disaggregation of Revenue [Line Items]</t>
        </is>
      </c>
    </row>
    <row r="37">
      <c r="A37" s="4" t="inlineStr">
        <is>
          <t>Revenues</t>
        </is>
      </c>
      <c r="B37" s="5" t="n">
        <v>75902</v>
      </c>
      <c r="C37" s="5" t="n">
        <v>69173</v>
      </c>
      <c r="D37" s="5" t="n">
        <v>150178</v>
      </c>
      <c r="E37" s="5" t="n">
        <v>147266</v>
      </c>
    </row>
    <row r="38">
      <c r="A38" s="4" t="inlineStr">
        <is>
          <t>Crawford TPA Solutions | U.S. | Claims Management Services</t>
        </is>
      </c>
    </row>
    <row r="39">
      <c r="A39" s="3" t="inlineStr">
        <is>
          <t>Disaggregation of Revenue [Line Items]</t>
        </is>
      </c>
    </row>
    <row r="40">
      <c r="A40" s="4" t="inlineStr">
        <is>
          <t>Revenues</t>
        </is>
      </c>
      <c r="B40" s="5" t="n">
        <v>37552</v>
      </c>
      <c r="C40" s="5" t="n">
        <v>34598</v>
      </c>
      <c r="D40" s="5" t="n">
        <v>75702</v>
      </c>
      <c r="E40" s="5" t="n">
        <v>70622</v>
      </c>
    </row>
    <row r="41">
      <c r="A41" s="4" t="inlineStr">
        <is>
          <t>Crawford TPA Solutions | U.S. | Medical Management Services</t>
        </is>
      </c>
    </row>
    <row r="42">
      <c r="A42" s="3" t="inlineStr">
        <is>
          <t>Disaggregation of Revenue [Line Items]</t>
        </is>
      </c>
    </row>
    <row r="43">
      <c r="A43" s="4" t="inlineStr">
        <is>
          <t>Revenues</t>
        </is>
      </c>
      <c r="B43" s="5" t="n">
        <v>38350</v>
      </c>
      <c r="C43" s="5" t="n">
        <v>34575</v>
      </c>
      <c r="D43" s="5" t="n">
        <v>74476</v>
      </c>
      <c r="E43" s="5" t="n">
        <v>76644</v>
      </c>
    </row>
    <row r="44">
      <c r="A44" s="4" t="inlineStr">
        <is>
          <t>Crawford TPA Solutions | U.K.</t>
        </is>
      </c>
    </row>
    <row r="45">
      <c r="A45" s="3" t="inlineStr">
        <is>
          <t>Disaggregation of Revenue [Line Items]</t>
        </is>
      </c>
    </row>
    <row r="46">
      <c r="A46" s="4" t="inlineStr">
        <is>
          <t>Revenues</t>
        </is>
      </c>
      <c r="B46" s="5" t="n">
        <v>5570</v>
      </c>
      <c r="C46" s="5" t="n">
        <v>4227</v>
      </c>
      <c r="D46" s="5" t="n">
        <v>10449</v>
      </c>
      <c r="E46" s="5" t="n">
        <v>8240</v>
      </c>
    </row>
    <row r="47">
      <c r="A47" s="4" t="inlineStr">
        <is>
          <t>Crawford TPA Solutions | U.K. | Claims Management Services</t>
        </is>
      </c>
    </row>
    <row r="48">
      <c r="A48" s="3" t="inlineStr">
        <is>
          <t>Disaggregation of Revenue [Line Items]</t>
        </is>
      </c>
    </row>
    <row r="49">
      <c r="A49" s="4" t="inlineStr">
        <is>
          <t>Revenues</t>
        </is>
      </c>
      <c r="B49" s="5" t="n">
        <v>5570</v>
      </c>
      <c r="C49" s="5" t="n">
        <v>4227</v>
      </c>
      <c r="D49" s="5" t="n">
        <v>10449</v>
      </c>
      <c r="E49" s="5" t="n">
        <v>8240</v>
      </c>
    </row>
    <row r="50">
      <c r="A50" s="4" t="inlineStr">
        <is>
          <t>Crawford TPA Solutions | U.K. | Medical Management Services</t>
        </is>
      </c>
    </row>
    <row r="51">
      <c r="A51" s="3" t="inlineStr">
        <is>
          <t>Disaggregation of Revenue [Line Items]</t>
        </is>
      </c>
    </row>
    <row r="52">
      <c r="A52" s="4" t="inlineStr">
        <is>
          <t>Revenues</t>
        </is>
      </c>
      <c r="B52" s="5" t="n">
        <v>0</v>
      </c>
      <c r="C52" s="5" t="n">
        <v>0</v>
      </c>
      <c r="D52" s="5" t="n">
        <v>0</v>
      </c>
      <c r="E52" s="5" t="n">
        <v>0</v>
      </c>
    </row>
    <row r="53">
      <c r="A53" s="4" t="inlineStr">
        <is>
          <t>Crawford TPA Solutions | Canada</t>
        </is>
      </c>
    </row>
    <row r="54">
      <c r="A54" s="3" t="inlineStr">
        <is>
          <t>Disaggregation of Revenue [Line Items]</t>
        </is>
      </c>
    </row>
    <row r="55">
      <c r="A55" s="4" t="inlineStr">
        <is>
          <t>Revenues</t>
        </is>
      </c>
      <c r="B55" s="5" t="n">
        <v>4626</v>
      </c>
      <c r="C55" s="5" t="n">
        <v>5583</v>
      </c>
      <c r="D55" s="5" t="n">
        <v>9812</v>
      </c>
      <c r="E55" s="5" t="n">
        <v>12032</v>
      </c>
    </row>
    <row r="56">
      <c r="A56" s="4" t="inlineStr">
        <is>
          <t>Crawford TPA Solutions | Canada | Claims Management Services</t>
        </is>
      </c>
    </row>
    <row r="57">
      <c r="A57" s="3" t="inlineStr">
        <is>
          <t>Disaggregation of Revenue [Line Items]</t>
        </is>
      </c>
    </row>
    <row r="58">
      <c r="A58" s="4" t="inlineStr">
        <is>
          <t>Revenues</t>
        </is>
      </c>
      <c r="B58" s="5" t="n">
        <v>4626</v>
      </c>
      <c r="C58" s="5" t="n">
        <v>5583</v>
      </c>
      <c r="D58" s="5" t="n">
        <v>9812</v>
      </c>
      <c r="E58" s="5" t="n">
        <v>12032</v>
      </c>
    </row>
    <row r="59">
      <c r="A59" s="4" t="inlineStr">
        <is>
          <t>Crawford TPA Solutions | Canada | Medical Management Services</t>
        </is>
      </c>
    </row>
    <row r="60">
      <c r="A60" s="3" t="inlineStr">
        <is>
          <t>Disaggregation of Revenue [Line Items]</t>
        </is>
      </c>
    </row>
    <row r="61">
      <c r="A61" s="4" t="inlineStr">
        <is>
          <t>Revenues</t>
        </is>
      </c>
      <c r="B61" s="5" t="n">
        <v>0</v>
      </c>
      <c r="C61" s="5" t="n">
        <v>0</v>
      </c>
      <c r="D61" s="5" t="n">
        <v>0</v>
      </c>
      <c r="E61" s="5" t="n">
        <v>0</v>
      </c>
    </row>
    <row r="62">
      <c r="A62" s="4" t="inlineStr">
        <is>
          <t>Crawford TPA Solutions | Europe and Rest of World</t>
        </is>
      </c>
    </row>
    <row r="63">
      <c r="A63" s="3" t="inlineStr">
        <is>
          <t>Disaggregation of Revenue [Line Items]</t>
        </is>
      </c>
    </row>
    <row r="64">
      <c r="A64" s="4" t="inlineStr">
        <is>
          <t>Revenues</t>
        </is>
      </c>
      <c r="B64" s="5" t="n">
        <v>14276</v>
      </c>
      <c r="C64" s="5" t="n">
        <v>9685</v>
      </c>
      <c r="D64" s="5" t="n">
        <v>28180</v>
      </c>
      <c r="E64" s="5" t="n">
        <v>19127</v>
      </c>
    </row>
    <row r="65">
      <c r="A65" s="4" t="inlineStr">
        <is>
          <t>Crawford TPA Solutions | Europe and Rest of World | Claims Management Services</t>
        </is>
      </c>
    </row>
    <row r="66">
      <c r="A66" s="3" t="inlineStr">
        <is>
          <t>Disaggregation of Revenue [Line Items]</t>
        </is>
      </c>
    </row>
    <row r="67">
      <c r="A67" s="4" t="inlineStr">
        <is>
          <t>Revenues</t>
        </is>
      </c>
      <c r="B67" s="5" t="n">
        <v>14276</v>
      </c>
      <c r="C67" s="5" t="n">
        <v>9685</v>
      </c>
      <c r="D67" s="5" t="n">
        <v>28180</v>
      </c>
      <c r="E67" s="5" t="n">
        <v>19127</v>
      </c>
    </row>
    <row r="68">
      <c r="A68" s="4" t="inlineStr">
        <is>
          <t>Crawford TPA Solutions | Europe and Rest of World | Medical Management Services</t>
        </is>
      </c>
    </row>
    <row r="69">
      <c r="A69" s="3" t="inlineStr">
        <is>
          <t>Disaggregation of Revenue [Line Items]</t>
        </is>
      </c>
    </row>
    <row r="70">
      <c r="A70" s="4" t="inlineStr">
        <is>
          <t>Revenues</t>
        </is>
      </c>
      <c r="B70" s="5" t="n">
        <v>0</v>
      </c>
      <c r="C70" s="5" t="n">
        <v>0</v>
      </c>
      <c r="D70" s="5" t="n">
        <v>0</v>
      </c>
      <c r="E70" s="5" t="n">
        <v>0</v>
      </c>
    </row>
    <row r="71">
      <c r="A71" s="4" t="inlineStr">
        <is>
          <t>Crawford Platform Solutions</t>
        </is>
      </c>
    </row>
    <row r="72">
      <c r="A72" s="3" t="inlineStr">
        <is>
          <t>Disaggregation of Revenue [Line Items]</t>
        </is>
      </c>
    </row>
    <row r="73">
      <c r="A73" s="4" t="inlineStr">
        <is>
          <t>Revenues</t>
        </is>
      </c>
      <c r="B73" s="5" t="n">
        <v>51127</v>
      </c>
      <c r="C73" s="5" t="n">
        <v>36686</v>
      </c>
      <c r="D73" s="5" t="n">
        <v>93526</v>
      </c>
      <c r="E73" s="5" t="n">
        <v>69116</v>
      </c>
    </row>
    <row r="74">
      <c r="A74" s="4" t="inlineStr">
        <is>
          <t>Crawford Platform Solutions | Contractor Connection</t>
        </is>
      </c>
    </row>
    <row r="75">
      <c r="A75" s="3" t="inlineStr">
        <is>
          <t>Disaggregation of Revenue [Line Items]</t>
        </is>
      </c>
    </row>
    <row r="76">
      <c r="A76" s="4" t="inlineStr">
        <is>
          <t>Revenues</t>
        </is>
      </c>
      <c r="B76" s="5" t="n">
        <v>24443</v>
      </c>
      <c r="C76" s="5" t="n">
        <v>20748</v>
      </c>
      <c r="D76" s="5" t="n">
        <v>45425</v>
      </c>
      <c r="E76" s="5" t="n">
        <v>39786</v>
      </c>
    </row>
    <row r="77">
      <c r="A77" s="4" t="inlineStr">
        <is>
          <t>Crawford Platform Solutions | Network Business</t>
        </is>
      </c>
    </row>
    <row r="78">
      <c r="A78" s="3" t="inlineStr">
        <is>
          <t>Disaggregation of Revenue [Line Items]</t>
        </is>
      </c>
    </row>
    <row r="79">
      <c r="A79" s="4" t="inlineStr">
        <is>
          <t>Revenues</t>
        </is>
      </c>
      <c r="B79" s="5" t="n">
        <v>26684</v>
      </c>
      <c r="C79" s="5" t="n">
        <v>15938</v>
      </c>
      <c r="D79" s="5" t="n">
        <v>48101</v>
      </c>
      <c r="E79" s="5" t="n">
        <v>29330</v>
      </c>
    </row>
    <row r="80">
      <c r="A80" s="4" t="inlineStr">
        <is>
          <t>Crawford Platform Solutions | U.S.</t>
        </is>
      </c>
    </row>
    <row r="81">
      <c r="A81" s="3" t="inlineStr">
        <is>
          <t>Disaggregation of Revenue [Line Items]</t>
        </is>
      </c>
    </row>
    <row r="82">
      <c r="A82" s="4" t="inlineStr">
        <is>
          <t>Revenues</t>
        </is>
      </c>
      <c r="B82" s="5" t="n">
        <v>44075</v>
      </c>
      <c r="C82" s="5" t="n">
        <v>31659</v>
      </c>
      <c r="D82" s="5" t="n">
        <v>80216</v>
      </c>
      <c r="E82" s="5" t="n">
        <v>57534</v>
      </c>
    </row>
    <row r="83">
      <c r="A83" s="4" t="inlineStr">
        <is>
          <t>Crawford Platform Solutions | U.S. | Contractor Connection</t>
        </is>
      </c>
    </row>
    <row r="84">
      <c r="A84" s="3" t="inlineStr">
        <is>
          <t>Disaggregation of Revenue [Line Items]</t>
        </is>
      </c>
    </row>
    <row r="85">
      <c r="A85" s="4" t="inlineStr">
        <is>
          <t>Revenues</t>
        </is>
      </c>
      <c r="B85" s="5" t="n">
        <v>19535</v>
      </c>
      <c r="C85" s="5" t="n">
        <v>17869</v>
      </c>
      <c r="D85" s="5" t="n">
        <v>36052</v>
      </c>
      <c r="E85" s="5" t="n">
        <v>33196</v>
      </c>
    </row>
    <row r="86">
      <c r="A86" s="4" t="inlineStr">
        <is>
          <t>Crawford Platform Solutions | U.S. | Network Business</t>
        </is>
      </c>
    </row>
    <row r="87">
      <c r="A87" s="3" t="inlineStr">
        <is>
          <t>Disaggregation of Revenue [Line Items]</t>
        </is>
      </c>
    </row>
    <row r="88">
      <c r="A88" s="4" t="inlineStr">
        <is>
          <t>Revenues</t>
        </is>
      </c>
      <c r="B88" s="5" t="n">
        <v>24540</v>
      </c>
      <c r="C88" s="5" t="n">
        <v>13790</v>
      </c>
      <c r="D88" s="5" t="n">
        <v>44164</v>
      </c>
      <c r="E88" s="5" t="n">
        <v>24338</v>
      </c>
    </row>
    <row r="89">
      <c r="A89" s="4" t="inlineStr">
        <is>
          <t>Crawford Platform Solutions | U.K.</t>
        </is>
      </c>
    </row>
    <row r="90">
      <c r="A90" s="3" t="inlineStr">
        <is>
          <t>Disaggregation of Revenue [Line Items]</t>
        </is>
      </c>
    </row>
    <row r="91">
      <c r="A91" s="4" t="inlineStr">
        <is>
          <t>Revenues</t>
        </is>
      </c>
      <c r="B91" s="5" t="n">
        <v>2363</v>
      </c>
      <c r="C91" s="5" t="n">
        <v>1489</v>
      </c>
      <c r="D91" s="5" t="n">
        <v>4809</v>
      </c>
      <c r="E91" s="5" t="n">
        <v>3667</v>
      </c>
    </row>
    <row r="92">
      <c r="A92" s="4" t="inlineStr">
        <is>
          <t>Crawford Platform Solutions | U.K. | Contractor Connection</t>
        </is>
      </c>
    </row>
    <row r="93">
      <c r="A93" s="3" t="inlineStr">
        <is>
          <t>Disaggregation of Revenue [Line Items]</t>
        </is>
      </c>
    </row>
    <row r="94">
      <c r="A94" s="4" t="inlineStr">
        <is>
          <t>Revenues</t>
        </is>
      </c>
      <c r="B94" s="5" t="n">
        <v>2363</v>
      </c>
      <c r="C94" s="5" t="n">
        <v>1489</v>
      </c>
      <c r="D94" s="5" t="n">
        <v>4791</v>
      </c>
      <c r="E94" s="5" t="n">
        <v>3645</v>
      </c>
    </row>
    <row r="95">
      <c r="A95" s="4" t="inlineStr">
        <is>
          <t>Crawford Platform Solutions | U.K. | Network Business</t>
        </is>
      </c>
    </row>
    <row r="96">
      <c r="A96" s="3" t="inlineStr">
        <is>
          <t>Disaggregation of Revenue [Line Items]</t>
        </is>
      </c>
    </row>
    <row r="97">
      <c r="A97" s="4" t="inlineStr">
        <is>
          <t>Revenues</t>
        </is>
      </c>
      <c r="B97" s="5" t="n">
        <v>0</v>
      </c>
      <c r="C97" s="5" t="n">
        <v>0</v>
      </c>
      <c r="D97" s="5" t="n">
        <v>18</v>
      </c>
      <c r="E97" s="5" t="n">
        <v>22</v>
      </c>
    </row>
    <row r="98">
      <c r="A98" s="4" t="inlineStr">
        <is>
          <t>Crawford Platform Solutions | Canada</t>
        </is>
      </c>
    </row>
    <row r="99">
      <c r="A99" s="3" t="inlineStr">
        <is>
          <t>Disaggregation of Revenue [Line Items]</t>
        </is>
      </c>
    </row>
    <row r="100">
      <c r="A100" s="4" t="inlineStr">
        <is>
          <t>Revenues</t>
        </is>
      </c>
      <c r="B100" s="5" t="n">
        <v>2824</v>
      </c>
      <c r="C100" s="5" t="n">
        <v>2044</v>
      </c>
      <c r="D100" s="5" t="n">
        <v>5266</v>
      </c>
      <c r="E100" s="5" t="n">
        <v>5170</v>
      </c>
    </row>
    <row r="101">
      <c r="A101" s="4" t="inlineStr">
        <is>
          <t>Crawford Platform Solutions | Canada | Contractor Connection</t>
        </is>
      </c>
    </row>
    <row r="102">
      <c r="A102" s="3" t="inlineStr">
        <is>
          <t>Disaggregation of Revenue [Line Items]</t>
        </is>
      </c>
    </row>
    <row r="103">
      <c r="A103" s="4" t="inlineStr">
        <is>
          <t>Revenues</t>
        </is>
      </c>
      <c r="B103" s="5" t="n">
        <v>2079</v>
      </c>
      <c r="C103" s="5" t="n">
        <v>1193</v>
      </c>
      <c r="D103" s="5" t="n">
        <v>3710</v>
      </c>
      <c r="E103" s="5" t="n">
        <v>2612</v>
      </c>
    </row>
    <row r="104">
      <c r="A104" s="4" t="inlineStr">
        <is>
          <t>Crawford Platform Solutions | Canada | Network Business</t>
        </is>
      </c>
    </row>
    <row r="105">
      <c r="A105" s="3" t="inlineStr">
        <is>
          <t>Disaggregation of Revenue [Line Items]</t>
        </is>
      </c>
    </row>
    <row r="106">
      <c r="A106" s="4" t="inlineStr">
        <is>
          <t>Revenues</t>
        </is>
      </c>
      <c r="B106" s="5" t="n">
        <v>745</v>
      </c>
      <c r="C106" s="5" t="n">
        <v>851</v>
      </c>
      <c r="D106" s="5" t="n">
        <v>1556</v>
      </c>
      <c r="E106" s="5" t="n">
        <v>2558</v>
      </c>
    </row>
    <row r="107">
      <c r="A107" s="4" t="inlineStr">
        <is>
          <t>Crawford Platform Solutions | Europe and Rest of World</t>
        </is>
      </c>
    </row>
    <row r="108">
      <c r="A108" s="3" t="inlineStr">
        <is>
          <t>Disaggregation of Revenue [Line Items]</t>
        </is>
      </c>
    </row>
    <row r="109">
      <c r="A109" s="4" t="inlineStr">
        <is>
          <t>Revenues</t>
        </is>
      </c>
      <c r="B109" s="5" t="n">
        <v>1865</v>
      </c>
      <c r="C109" s="5" t="n">
        <v>1494</v>
      </c>
      <c r="D109" s="5" t="n">
        <v>3235</v>
      </c>
      <c r="E109" s="5" t="n">
        <v>2745</v>
      </c>
    </row>
    <row r="110">
      <c r="A110" s="4" t="inlineStr">
        <is>
          <t>Crawford Platform Solutions | Europe and Rest of World | Contractor Connection</t>
        </is>
      </c>
    </row>
    <row r="111">
      <c r="A111" s="3" t="inlineStr">
        <is>
          <t>Disaggregation of Revenue [Line Items]</t>
        </is>
      </c>
    </row>
    <row r="112">
      <c r="A112" s="4" t="inlineStr">
        <is>
          <t>Revenues</t>
        </is>
      </c>
      <c r="B112" s="5" t="n">
        <v>466</v>
      </c>
      <c r="C112" s="5" t="n">
        <v>197</v>
      </c>
      <c r="D112" s="5" t="n">
        <v>872</v>
      </c>
      <c r="E112" s="5" t="n">
        <v>333</v>
      </c>
    </row>
    <row r="113">
      <c r="A113" s="4" t="inlineStr">
        <is>
          <t>Crawford Platform Solutions | Europe and Rest of World | Network Business</t>
        </is>
      </c>
    </row>
    <row r="114">
      <c r="A114" s="3" t="inlineStr">
        <is>
          <t>Disaggregation of Revenue [Line Items]</t>
        </is>
      </c>
    </row>
    <row r="115">
      <c r="A115" s="4" t="inlineStr">
        <is>
          <t>Revenues</t>
        </is>
      </c>
      <c r="B115" s="6" t="n">
        <v>1399</v>
      </c>
      <c r="C115" s="6" t="n">
        <v>1297</v>
      </c>
      <c r="D115" s="6" t="n">
        <v>2363</v>
      </c>
      <c r="E115" s="6" t="n">
        <v>24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Contract Liabilities (Details) - USD ($) $ in Thousands</t>
        </is>
      </c>
      <c r="B1" s="2" t="inlineStr">
        <is>
          <t>3 Months Ended</t>
        </is>
      </c>
    </row>
    <row r="2">
      <c r="B2" s="2" t="inlineStr">
        <is>
          <t>Jun. 30, 2021</t>
        </is>
      </c>
      <c r="C2" s="2" t="inlineStr">
        <is>
          <t>Mar. 31, 2021</t>
        </is>
      </c>
    </row>
    <row r="3">
      <c r="A3" s="3" t="inlineStr">
        <is>
          <t>Customer Contract Liabilities</t>
        </is>
      </c>
    </row>
    <row r="4">
      <c r="A4" s="4" t="inlineStr">
        <is>
          <t>Beginning balance</t>
        </is>
      </c>
      <c r="B4" s="6" t="n">
        <v>54177</v>
      </c>
      <c r="C4" s="6" t="n">
        <v>51369</v>
      </c>
    </row>
    <row r="5">
      <c r="A5" s="4" t="inlineStr">
        <is>
          <t>Quarterly additions</t>
        </is>
      </c>
      <c r="B5" s="5" t="n">
        <v>19501</v>
      </c>
      <c r="C5" s="5" t="n">
        <v>19303</v>
      </c>
    </row>
    <row r="6">
      <c r="A6" s="4" t="inlineStr">
        <is>
          <t>Revenue recognized from the prior periods</t>
        </is>
      </c>
      <c r="B6" s="5" t="n">
        <v>-13605</v>
      </c>
      <c r="C6" s="5" t="n">
        <v>-12603</v>
      </c>
    </row>
    <row r="7">
      <c r="A7" s="4" t="inlineStr">
        <is>
          <t>Revenue recognized from current quarter additions</t>
        </is>
      </c>
      <c r="B7" s="5" t="n">
        <v>-4639</v>
      </c>
      <c r="C7" s="5" t="n">
        <v>-4551</v>
      </c>
    </row>
    <row r="8">
      <c r="A8" s="4" t="inlineStr">
        <is>
          <t>Deferred revenue from acquisition</t>
        </is>
      </c>
      <c r="C8" s="5" t="n">
        <v>659</v>
      </c>
    </row>
    <row r="9">
      <c r="A9" s="4" t="inlineStr">
        <is>
          <t>Other adjustments</t>
        </is>
      </c>
      <c r="B9" s="5" t="n">
        <v>-3146</v>
      </c>
    </row>
    <row r="10">
      <c r="A10" s="4" t="inlineStr">
        <is>
          <t>Ending balance</t>
        </is>
      </c>
      <c r="B10" s="6" t="n">
        <v>52288</v>
      </c>
      <c r="C10" s="6" t="n">
        <v>541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Benefit) provision for income taxes</t>
        </is>
      </c>
      <c r="B4" s="6" t="n">
        <v>3590000</v>
      </c>
      <c r="C4" s="6" t="n">
        <v>6311000</v>
      </c>
      <c r="D4" s="6" t="n">
        <v>6061000</v>
      </c>
      <c r="E4" s="6" t="n">
        <v>-2175000</v>
      </c>
    </row>
    <row r="5">
      <c r="A5" s="4" t="inlineStr">
        <is>
          <t>Effective income tax rate reconciliation, percent</t>
        </is>
      </c>
      <c r="D5" s="4" t="inlineStr">
        <is>
          <t>25.40%</t>
        </is>
      </c>
      <c r="E5" s="4" t="inlineStr">
        <is>
          <t>23.6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Defined Benefit Plans Disclosures (Details) - Pension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316</v>
      </c>
      <c r="C4" s="6" t="n">
        <v>311</v>
      </c>
      <c r="D4" s="6" t="n">
        <v>619</v>
      </c>
      <c r="E4" s="6" t="n">
        <v>631</v>
      </c>
    </row>
    <row r="5">
      <c r="A5" s="4" t="inlineStr">
        <is>
          <t>Interest cost</t>
        </is>
      </c>
      <c r="B5" s="5" t="n">
        <v>2857</v>
      </c>
      <c r="C5" s="5" t="n">
        <v>4097</v>
      </c>
      <c r="D5" s="5" t="n">
        <v>5675</v>
      </c>
      <c r="E5" s="5" t="n">
        <v>8238</v>
      </c>
    </row>
    <row r="6">
      <c r="A6" s="4" t="inlineStr">
        <is>
          <t>Expected return on assets</t>
        </is>
      </c>
      <c r="B6" s="5" t="n">
        <v>-6350</v>
      </c>
      <c r="C6" s="5" t="n">
        <v>-6945</v>
      </c>
      <c r="D6" s="5" t="n">
        <v>-12620</v>
      </c>
      <c r="E6" s="5" t="n">
        <v>-13963</v>
      </c>
    </row>
    <row r="7">
      <c r="A7" s="4" t="inlineStr">
        <is>
          <t>Amortization of actuarial loss</t>
        </is>
      </c>
      <c r="B7" s="5" t="n">
        <v>2529</v>
      </c>
      <c r="C7" s="5" t="n">
        <v>2614</v>
      </c>
      <c r="D7" s="5" t="n">
        <v>5171</v>
      </c>
      <c r="E7" s="5" t="n">
        <v>5234</v>
      </c>
    </row>
    <row r="8">
      <c r="A8" s="4" t="inlineStr">
        <is>
          <t>Net periodic (benefit)/cost</t>
        </is>
      </c>
      <c r="B8" s="6" t="n">
        <v>-648</v>
      </c>
      <c r="C8" s="6" t="n">
        <v>77</v>
      </c>
      <c r="D8" s="6" t="n">
        <v>-1155</v>
      </c>
      <c r="E8" s="6" t="n">
        <v>1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1803</v>
      </c>
      <c r="C4" s="6" t="n">
        <v>6122</v>
      </c>
      <c r="D4" s="6" t="n">
        <v>17837</v>
      </c>
      <c r="E4" s="6" t="n">
        <v>-7037</v>
      </c>
    </row>
    <row r="5">
      <c r="A5" s="3" t="inlineStr">
        <is>
          <t>Other Comprehensive Income (Loss):</t>
        </is>
      </c>
    </row>
    <row r="6">
      <c r="A6" s="4" t="inlineStr">
        <is>
          <t>Net foreign currency translation gain (loss), net of tax of $0, $0, $0 and $0, respectively</t>
        </is>
      </c>
      <c r="B6" s="5" t="n">
        <v>2184</v>
      </c>
      <c r="C6" s="5" t="n">
        <v>-3221</v>
      </c>
      <c r="D6" s="5" t="n">
        <v>12808</v>
      </c>
      <c r="E6" s="5" t="n">
        <v>-6693</v>
      </c>
    </row>
    <row r="7">
      <c r="A7" s="4" t="inlineStr">
        <is>
          <t>Amortization of actuarial losses for retirement plans included in net periodic pension cost, net of tax of $664, $650, $1,330, and $1,301 respectively</t>
        </is>
      </c>
      <c r="B7" s="5" t="n">
        <v>1877</v>
      </c>
      <c r="C7" s="5" t="n">
        <v>1885</v>
      </c>
      <c r="D7" s="5" t="n">
        <v>3829</v>
      </c>
      <c r="E7" s="5" t="n">
        <v>3813</v>
      </c>
    </row>
    <row r="8">
      <c r="A8" s="4" t="inlineStr">
        <is>
          <t>Other Comprehensive Income (Loss)</t>
        </is>
      </c>
      <c r="B8" s="5" t="n">
        <v>4061</v>
      </c>
      <c r="C8" s="5" t="n">
        <v>-1336</v>
      </c>
      <c r="D8" s="5" t="n">
        <v>16637</v>
      </c>
      <c r="E8" s="5" t="n">
        <v>-2880</v>
      </c>
    </row>
    <row r="9">
      <c r="A9" s="4" t="inlineStr">
        <is>
          <t>Comprehensive Income (Loss)</t>
        </is>
      </c>
      <c r="B9" s="5" t="n">
        <v>15864</v>
      </c>
      <c r="C9" s="5" t="n">
        <v>4786</v>
      </c>
      <c r="D9" s="5" t="n">
        <v>34474</v>
      </c>
      <c r="E9" s="5" t="n">
        <v>-9917</v>
      </c>
    </row>
    <row r="10">
      <c r="A10" s="4" t="inlineStr">
        <is>
          <t>Comprehensive (income) loss attributable to noncontrolling interests and redeemable noncontrolling interests</t>
        </is>
      </c>
      <c r="B10" s="5" t="n">
        <v>53</v>
      </c>
      <c r="C10" s="5" t="n">
        <v>-153</v>
      </c>
      <c r="D10" s="5" t="n">
        <v>9</v>
      </c>
      <c r="E10" s="5" t="n">
        <v>-1912</v>
      </c>
    </row>
    <row r="11">
      <c r="A11" s="4" t="inlineStr">
        <is>
          <t>Comprehensive Income (Loss) Attributable to Shareholders of Crawford &amp; Company</t>
        </is>
      </c>
      <c r="B11" s="6" t="n">
        <v>15811</v>
      </c>
      <c r="C11" s="6" t="n">
        <v>4939</v>
      </c>
      <c r="D11" s="6" t="n">
        <v>34465</v>
      </c>
      <c r="E11" s="6" t="n">
        <v>-8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ined Benefit Pension Pla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Net periodic benefit cost, non-service cost</t>
        </is>
      </c>
      <c r="B4" s="6" t="n">
        <v>-964000</v>
      </c>
      <c r="C4" s="6" t="n">
        <v>-234000</v>
      </c>
      <c r="D4" s="6" t="n">
        <v>-1774000</v>
      </c>
      <c r="E4" s="6" t="n">
        <v>-491000</v>
      </c>
    </row>
    <row r="5">
      <c r="A5" s="4" t="inlineStr">
        <is>
          <t>U.S.</t>
        </is>
      </c>
    </row>
    <row r="6">
      <c r="A6" s="3" t="inlineStr">
        <is>
          <t>Defined Benefit Plan Disclosure [Line Items]</t>
        </is>
      </c>
    </row>
    <row r="7">
      <c r="A7" s="4" t="inlineStr">
        <is>
          <t>Contributions by employer</t>
        </is>
      </c>
      <c r="D7" s="5" t="n">
        <v>4500000</v>
      </c>
      <c r="E7" s="5" t="n">
        <v>3000000</v>
      </c>
    </row>
    <row r="8">
      <c r="A8" s="4" t="inlineStr">
        <is>
          <t>U.K. Plan</t>
        </is>
      </c>
    </row>
    <row r="9">
      <c r="A9" s="3" t="inlineStr">
        <is>
          <t>Defined Benefit Plan Disclosure [Line Items]</t>
        </is>
      </c>
    </row>
    <row r="10">
      <c r="A10" s="4" t="inlineStr">
        <is>
          <t>Contributions by employer</t>
        </is>
      </c>
      <c r="D10" s="6" t="n">
        <v>358000</v>
      </c>
      <c r="E10" s="6" t="n">
        <v>28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Shareholders of Crawford &amp; Company per Common Share - Schedule of Computations of Basic Net Income Attributable to Shareholders of Crawford &amp; Company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 Non-Voting</t>
        </is>
      </c>
    </row>
    <row r="4">
      <c r="A4" s="3" t="inlineStr">
        <is>
          <t>Numerator:</t>
        </is>
      </c>
    </row>
    <row r="5">
      <c r="A5" s="4" t="inlineStr">
        <is>
          <t>Allocation of undistributed earnings</t>
        </is>
      </c>
      <c r="B5" s="6" t="n">
        <v>4967</v>
      </c>
      <c r="C5" s="6" t="n">
        <v>2479</v>
      </c>
      <c r="D5" s="6" t="n">
        <v>6625</v>
      </c>
      <c r="E5" s="6" t="n">
        <v>-5960</v>
      </c>
    </row>
    <row r="6">
      <c r="A6" s="4" t="inlineStr">
        <is>
          <t>Dividends paid</t>
        </is>
      </c>
      <c r="B6" s="5" t="n">
        <v>1849</v>
      </c>
      <c r="C6" s="5" t="n">
        <v>916</v>
      </c>
      <c r="D6" s="5" t="n">
        <v>3700</v>
      </c>
      <c r="E6" s="5" t="n">
        <v>3055</v>
      </c>
    </row>
    <row r="7">
      <c r="A7" s="4" t="inlineStr">
        <is>
          <t>Net income (loss) attributable to common shareholders, basic</t>
        </is>
      </c>
      <c r="B7" s="6" t="n">
        <v>6816</v>
      </c>
      <c r="C7" s="6" t="n">
        <v>3395</v>
      </c>
      <c r="D7" s="6" t="n">
        <v>10325</v>
      </c>
      <c r="E7" s="6" t="n">
        <v>-2905</v>
      </c>
    </row>
    <row r="8">
      <c r="A8" s="3" t="inlineStr">
        <is>
          <t>Denominator:</t>
        </is>
      </c>
    </row>
    <row r="9">
      <c r="A9" s="4" t="inlineStr">
        <is>
          <t>Weighted-average common shares outstanding, basic</t>
        </is>
      </c>
      <c r="B9" s="5" t="n">
        <v>30826</v>
      </c>
      <c r="C9" s="5" t="n">
        <v>30521</v>
      </c>
      <c r="D9" s="5" t="n">
        <v>30825</v>
      </c>
      <c r="E9" s="5" t="n">
        <v>30541</v>
      </c>
    </row>
    <row r="10">
      <c r="A10" s="4" t="inlineStr">
        <is>
          <t>Earnings (loss) per share - basic</t>
        </is>
      </c>
      <c r="B10" s="7" t="n">
        <v>0.22</v>
      </c>
      <c r="C10" s="7" t="n">
        <v>0.11</v>
      </c>
      <c r="D10" s="7" t="n">
        <v>0.33</v>
      </c>
      <c r="E10" s="7" t="n">
        <v>-0.1</v>
      </c>
    </row>
    <row r="11">
      <c r="A11" s="4" t="inlineStr">
        <is>
          <t>Class B Voting</t>
        </is>
      </c>
    </row>
    <row r="12">
      <c r="A12" s="3" t="inlineStr">
        <is>
          <t>Numerator:</t>
        </is>
      </c>
    </row>
    <row r="13">
      <c r="A13" s="4" t="inlineStr">
        <is>
          <t>Allocation of undistributed earnings</t>
        </is>
      </c>
      <c r="B13" s="6" t="n">
        <v>3617</v>
      </c>
      <c r="C13" s="6" t="n">
        <v>1828</v>
      </c>
      <c r="D13" s="6" t="n">
        <v>4825</v>
      </c>
      <c r="E13" s="6" t="n">
        <v>-4400</v>
      </c>
    </row>
    <row r="14">
      <c r="A14" s="4" t="inlineStr">
        <is>
          <t>Dividends paid</t>
        </is>
      </c>
      <c r="B14" s="5" t="n">
        <v>1347</v>
      </c>
      <c r="C14" s="5" t="n">
        <v>675</v>
      </c>
      <c r="D14" s="5" t="n">
        <v>2694</v>
      </c>
      <c r="E14" s="5" t="n">
        <v>1804</v>
      </c>
    </row>
    <row r="15">
      <c r="A15" s="4" t="inlineStr">
        <is>
          <t>Net income (loss) attributable to common shareholders, basic</t>
        </is>
      </c>
      <c r="B15" s="6" t="n">
        <v>4964</v>
      </c>
      <c r="C15" s="6" t="n">
        <v>2503</v>
      </c>
      <c r="D15" s="6" t="n">
        <v>7519</v>
      </c>
      <c r="E15" s="6" t="n">
        <v>-2596</v>
      </c>
    </row>
    <row r="16">
      <c r="A16" s="3" t="inlineStr">
        <is>
          <t>Denominator:</t>
        </is>
      </c>
    </row>
    <row r="17">
      <c r="A17" s="4" t="inlineStr">
        <is>
          <t>Weighted-average common shares outstanding, basic</t>
        </is>
      </c>
      <c r="B17" s="5" t="n">
        <v>22445</v>
      </c>
      <c r="C17" s="5" t="n">
        <v>22510</v>
      </c>
      <c r="D17" s="5" t="n">
        <v>22454</v>
      </c>
      <c r="E17" s="5" t="n">
        <v>22544</v>
      </c>
    </row>
    <row r="18">
      <c r="A18" s="4" t="inlineStr">
        <is>
          <t>Earnings (loss) per share - basic</t>
        </is>
      </c>
      <c r="B18" s="7" t="n">
        <v>0.22</v>
      </c>
      <c r="C18" s="7" t="n">
        <v>0.11</v>
      </c>
      <c r="D18" s="7" t="n">
        <v>0.33</v>
      </c>
      <c r="E18" s="7" t="n">
        <v>-0.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Shareholders of Crawford &amp; Company per Common Share - Schedule of Computations of Diluted Net Income Attributable to Shareholders of Crawford &amp; Company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 Non-Voting</t>
        </is>
      </c>
    </row>
    <row r="4">
      <c r="A4" s="3" t="inlineStr">
        <is>
          <t>Numerator:</t>
        </is>
      </c>
    </row>
    <row r="5">
      <c r="A5" s="4" t="inlineStr">
        <is>
          <t>Allocation of undistributed earnings</t>
        </is>
      </c>
      <c r="B5" s="6" t="n">
        <v>5045</v>
      </c>
      <c r="C5" s="6" t="n">
        <v>2479</v>
      </c>
      <c r="D5" s="6" t="n">
        <v>6720</v>
      </c>
      <c r="E5" s="6" t="n">
        <v>-5960</v>
      </c>
    </row>
    <row r="6">
      <c r="A6" s="4" t="inlineStr">
        <is>
          <t>Dividends paid</t>
        </is>
      </c>
      <c r="B6" s="5" t="n">
        <v>1849</v>
      </c>
      <c r="C6" s="5" t="n">
        <v>916</v>
      </c>
      <c r="D6" s="5" t="n">
        <v>3700</v>
      </c>
      <c r="E6" s="5" t="n">
        <v>3055</v>
      </c>
    </row>
    <row r="7">
      <c r="A7" s="4" t="inlineStr">
        <is>
          <t>Net income (loss) attributable to common shareholders, diluted</t>
        </is>
      </c>
      <c r="B7" s="6" t="n">
        <v>6894</v>
      </c>
      <c r="C7" s="6" t="n">
        <v>3395</v>
      </c>
      <c r="D7" s="6" t="n">
        <v>10420</v>
      </c>
      <c r="E7" s="6" t="n">
        <v>-2905</v>
      </c>
    </row>
    <row r="8">
      <c r="A8" s="3" t="inlineStr">
        <is>
          <t>Weighted-Average Shares Used to Compute Diluted Earnings Per Share:</t>
        </is>
      </c>
    </row>
    <row r="9">
      <c r="A9" s="4" t="inlineStr">
        <is>
          <t>Weighted-average common shares outstanding, basic</t>
        </is>
      </c>
      <c r="B9" s="5" t="n">
        <v>30826</v>
      </c>
      <c r="C9" s="5" t="n">
        <v>30521</v>
      </c>
      <c r="D9" s="5" t="n">
        <v>30825</v>
      </c>
      <c r="E9" s="5" t="n">
        <v>30541</v>
      </c>
    </row>
    <row r="10">
      <c r="A10" s="4" t="inlineStr">
        <is>
          <t>Weighted-average effect of dilutive securities</t>
        </is>
      </c>
      <c r="B10" s="5" t="n">
        <v>1171</v>
      </c>
      <c r="C10" s="5" t="n">
        <v>169</v>
      </c>
      <c r="D10" s="5" t="n">
        <v>1072</v>
      </c>
    </row>
    <row r="11">
      <c r="A11" s="4" t="inlineStr">
        <is>
          <t>Weighted-average common shares outstanding, diluted</t>
        </is>
      </c>
      <c r="B11" s="5" t="n">
        <v>31997</v>
      </c>
      <c r="C11" s="5" t="n">
        <v>30690</v>
      </c>
      <c r="D11" s="5" t="n">
        <v>31897</v>
      </c>
      <c r="E11" s="5" t="n">
        <v>30541</v>
      </c>
    </row>
    <row r="12">
      <c r="A12" s="4" t="inlineStr">
        <is>
          <t>Earnings per share - diluted</t>
        </is>
      </c>
      <c r="B12" s="7" t="n">
        <v>0.22</v>
      </c>
      <c r="C12" s="7" t="n">
        <v>0.11</v>
      </c>
      <c r="D12" s="7" t="n">
        <v>0.33</v>
      </c>
      <c r="E12" s="7" t="n">
        <v>-0.1</v>
      </c>
    </row>
    <row r="13">
      <c r="A13" s="4" t="inlineStr">
        <is>
          <t>Class B Voting</t>
        </is>
      </c>
    </row>
    <row r="14">
      <c r="A14" s="3" t="inlineStr">
        <is>
          <t>Numerator:</t>
        </is>
      </c>
    </row>
    <row r="15">
      <c r="A15" s="4" t="inlineStr">
        <is>
          <t>Allocation of undistributed earnings</t>
        </is>
      </c>
      <c r="B15" s="6" t="n">
        <v>3539</v>
      </c>
      <c r="C15" s="6" t="n">
        <v>1828</v>
      </c>
      <c r="D15" s="6" t="n">
        <v>4730</v>
      </c>
      <c r="E15" s="6" t="n">
        <v>-4400</v>
      </c>
    </row>
    <row r="16">
      <c r="A16" s="4" t="inlineStr">
        <is>
          <t>Dividends paid</t>
        </is>
      </c>
      <c r="B16" s="5" t="n">
        <v>1347</v>
      </c>
      <c r="C16" s="5" t="n">
        <v>675</v>
      </c>
      <c r="D16" s="5" t="n">
        <v>2694</v>
      </c>
      <c r="E16" s="5" t="n">
        <v>1804</v>
      </c>
    </row>
    <row r="17">
      <c r="A17" s="4" t="inlineStr">
        <is>
          <t>Net income (loss) attributable to common shareholders, diluted</t>
        </is>
      </c>
      <c r="B17" s="6" t="n">
        <v>4886</v>
      </c>
      <c r="C17" s="6" t="n">
        <v>2503</v>
      </c>
      <c r="D17" s="6" t="n">
        <v>7424</v>
      </c>
      <c r="E17" s="6" t="n">
        <v>-2596</v>
      </c>
    </row>
    <row r="18">
      <c r="A18" s="3" t="inlineStr">
        <is>
          <t>Weighted-Average Shares Used to Compute Diluted Earnings Per Share:</t>
        </is>
      </c>
    </row>
    <row r="19">
      <c r="A19" s="4" t="inlineStr">
        <is>
          <t>Weighted-average common shares outstanding, basic</t>
        </is>
      </c>
      <c r="B19" s="5" t="n">
        <v>22445</v>
      </c>
      <c r="C19" s="5" t="n">
        <v>22510</v>
      </c>
      <c r="D19" s="5" t="n">
        <v>22454</v>
      </c>
      <c r="E19" s="5" t="n">
        <v>22544</v>
      </c>
    </row>
    <row r="20">
      <c r="A20" s="4" t="inlineStr">
        <is>
          <t>Weighted-average common shares outstanding, diluted</t>
        </is>
      </c>
      <c r="B20" s="5" t="n">
        <v>22445</v>
      </c>
      <c r="C20" s="5" t="n">
        <v>22510</v>
      </c>
      <c r="D20" s="5" t="n">
        <v>22454</v>
      </c>
      <c r="E20" s="5" t="n">
        <v>22544</v>
      </c>
    </row>
    <row r="21">
      <c r="A21" s="4" t="inlineStr">
        <is>
          <t>Earnings per share - diluted</t>
        </is>
      </c>
      <c r="B21" s="7" t="n">
        <v>0.22</v>
      </c>
      <c r="C21" s="7" t="n">
        <v>0.11</v>
      </c>
      <c r="D21" s="7" t="n">
        <v>0.33</v>
      </c>
      <c r="E21" s="7" t="n">
        <v>-0.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Shareholders of Crawford &amp; Company per Common Share - Schedule of Antidilutive Shares Excluded from Computation of Diluted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s Underlying Stock Options Excluded</t>
        </is>
      </c>
    </row>
    <row r="4">
      <c r="A4" s="3" t="inlineStr">
        <is>
          <t>Antidilutive Securities Excluded from Computation of (Loss) Earnings Per Share</t>
        </is>
      </c>
    </row>
    <row r="5">
      <c r="A5" s="4" t="inlineStr">
        <is>
          <t>Shares excluded from diluted earnings per share (shares)</t>
        </is>
      </c>
      <c r="B5" s="5" t="n">
        <v>353</v>
      </c>
      <c r="C5" s="5" t="n">
        <v>2011</v>
      </c>
      <c r="D5" s="5" t="n">
        <v>724</v>
      </c>
      <c r="E5" s="5" t="n">
        <v>1962</v>
      </c>
    </row>
    <row r="6">
      <c r="A6" s="4" t="inlineStr">
        <is>
          <t>Performance Stock Grants Excluded because Performance Conditions Have Not Been Met</t>
        </is>
      </c>
    </row>
    <row r="7">
      <c r="A7" s="3" t="inlineStr">
        <is>
          <t>Antidilutive Securities Excluded from Computation of (Loss) Earnings Per Share</t>
        </is>
      </c>
    </row>
    <row r="8">
      <c r="A8" s="4" t="inlineStr">
        <is>
          <t>Shares excluded from diluted earnings per share (shares)</t>
        </is>
      </c>
      <c r="B8" s="5" t="n">
        <v>398</v>
      </c>
      <c r="C8" s="5" t="n">
        <v>1289</v>
      </c>
      <c r="D8" s="5" t="n">
        <v>284</v>
      </c>
      <c r="E8" s="5" t="n">
        <v>11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Attributable to Shareholders of Crawford &amp; Company per Common Share - Schedule of Shares Issued and Included in Weighted-average Common Shares used to Compute Basic and Diluted Earnings per Share (Details) - Class A Non-Voting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RD-A Issued under the Non-Employee Director Stock Plan</t>
        </is>
      </c>
    </row>
    <row r="4">
      <c r="A4" s="3" t="inlineStr">
        <is>
          <t>Share-based Compensation Arrangement</t>
        </is>
      </c>
    </row>
    <row r="5">
      <c r="A5" s="4" t="inlineStr">
        <is>
          <t>Shares issued repurchased activity</t>
        </is>
      </c>
      <c r="B5" s="5" t="n">
        <v>-7</v>
      </c>
      <c r="C5" s="5" t="n">
        <v>4</v>
      </c>
      <c r="D5" s="5" t="n">
        <v>85</v>
      </c>
      <c r="E5" s="5" t="n">
        <v>67</v>
      </c>
    </row>
    <row r="6">
      <c r="A6" s="4" t="inlineStr">
        <is>
          <t>CRD-A Issued under the U.K. ShareSave Scheme</t>
        </is>
      </c>
    </row>
    <row r="7">
      <c r="A7" s="3" t="inlineStr">
        <is>
          <t>Share-based Compensation Arrangement</t>
        </is>
      </c>
    </row>
    <row r="8">
      <c r="A8" s="4" t="inlineStr">
        <is>
          <t>Shares issued repurchased activity</t>
        </is>
      </c>
      <c r="B8" s="5" t="n">
        <v>64</v>
      </c>
      <c r="D8" s="5" t="n">
        <v>65</v>
      </c>
      <c r="E8" s="5" t="n">
        <v>1</v>
      </c>
    </row>
    <row r="9">
      <c r="A9" s="4" t="inlineStr">
        <is>
          <t>2016 Omnibus Stock and Incentive Plan [Member]</t>
        </is>
      </c>
    </row>
    <row r="10">
      <c r="A10" s="3" t="inlineStr">
        <is>
          <t>Share-based Compensation Arrangement</t>
        </is>
      </c>
    </row>
    <row r="11">
      <c r="A11" s="4" t="inlineStr">
        <is>
          <t>Shares issued repurchased activity</t>
        </is>
      </c>
      <c r="B11" s="5" t="n">
        <v>-18</v>
      </c>
      <c r="D11" s="5"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et Income (Loss) Attributable to Shareholders of Crawford &amp; Company per Common Share - Additional Information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09, 2019</t>
        </is>
      </c>
    </row>
    <row r="3">
      <c r="A3" s="4" t="inlineStr">
        <is>
          <t>Class A Non-Voting</t>
        </is>
      </c>
    </row>
    <row r="4">
      <c r="A4" s="3" t="inlineStr">
        <is>
          <t>Equity, Class of Treasury Stock</t>
        </is>
      </c>
    </row>
    <row r="5">
      <c r="A5" s="4" t="inlineStr">
        <is>
          <t>Shares repurchased (shares)</t>
        </is>
      </c>
      <c r="B5" s="5" t="n">
        <v>166151</v>
      </c>
      <c r="C5" s="5" t="n">
        <v>0</v>
      </c>
      <c r="D5" s="5" t="n">
        <v>256213</v>
      </c>
      <c r="E5" s="5" t="n">
        <v>155351</v>
      </c>
    </row>
    <row r="6">
      <c r="A6" s="4" t="inlineStr">
        <is>
          <t>Average cost (USD per share)</t>
        </is>
      </c>
      <c r="B6" s="7" t="n">
        <v>9.65</v>
      </c>
      <c r="D6" s="7" t="n">
        <v>9.09</v>
      </c>
      <c r="E6" s="7" t="n">
        <v>8.42</v>
      </c>
    </row>
    <row r="7">
      <c r="A7" s="4" t="inlineStr">
        <is>
          <t>Class B Voting</t>
        </is>
      </c>
    </row>
    <row r="8">
      <c r="A8" s="3" t="inlineStr">
        <is>
          <t>Equity, Class of Treasury Stock</t>
        </is>
      </c>
    </row>
    <row r="9">
      <c r="A9" s="4" t="inlineStr">
        <is>
          <t>Shares repurchased (shares)</t>
        </is>
      </c>
      <c r="B9" s="5" t="n">
        <v>22115</v>
      </c>
      <c r="C9" s="5" t="n">
        <v>0</v>
      </c>
      <c r="D9" s="5" t="n">
        <v>80952</v>
      </c>
      <c r="E9" s="5" t="n">
        <v>161459</v>
      </c>
    </row>
    <row r="10">
      <c r="A10" s="4" t="inlineStr">
        <is>
          <t>Average cost (USD per share)</t>
        </is>
      </c>
      <c r="B10" s="7" t="n">
        <v>9.32</v>
      </c>
      <c r="D10" s="7" t="n">
        <v>8.279999999999999</v>
      </c>
      <c r="E10" s="7" t="n">
        <v>8.42</v>
      </c>
    </row>
    <row r="11">
      <c r="A11" s="4" t="inlineStr">
        <is>
          <t>Repurchase Authorization 2019 | Common Stock</t>
        </is>
      </c>
    </row>
    <row r="12">
      <c r="A12" s="3" t="inlineStr">
        <is>
          <t>Equity, Class of Treasury Stock</t>
        </is>
      </c>
    </row>
    <row r="13">
      <c r="A13" s="4" t="inlineStr">
        <is>
          <t>Number of shares authorized to be repurchased (shares)</t>
        </is>
      </c>
      <c r="F13" s="5" t="n">
        <v>2000000</v>
      </c>
    </row>
    <row r="14">
      <c r="A14" s="4" t="inlineStr">
        <is>
          <t>Number of shares remaining to be repurchased (shares)</t>
        </is>
      </c>
      <c r="B14" s="5" t="n">
        <v>304932</v>
      </c>
      <c r="D14" s="5" t="n">
        <v>3049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s) - USD ($)</t>
        </is>
      </c>
      <c r="B1" s="2" t="inlineStr">
        <is>
          <t>3 Months Ended</t>
        </is>
      </c>
      <c r="C1" s="2" t="inlineStr">
        <is>
          <t>6 Months Ended</t>
        </is>
      </c>
    </row>
    <row r="2">
      <c r="B2" s="2" t="inlineStr">
        <is>
          <t>Jun. 30, 2021</t>
        </is>
      </c>
      <c r="C2" s="2" t="inlineStr">
        <is>
          <t>Jun. 30, 2021</t>
        </is>
      </c>
    </row>
    <row r="3">
      <c r="A3" s="4" t="inlineStr">
        <is>
          <t>Foreign Currency Translation Adjustments</t>
        </is>
      </c>
    </row>
    <row r="4">
      <c r="A4" s="3" t="inlineStr">
        <is>
          <t>Accumulated Other Comprehensive Income Loss [Line Items]</t>
        </is>
      </c>
    </row>
    <row r="5">
      <c r="A5" s="4" t="inlineStr">
        <is>
          <t>Adjustment for long-term intercompany transactions, net of tax</t>
        </is>
      </c>
      <c r="B5" s="6" t="n">
        <v>208000</v>
      </c>
      <c r="C5" s="6" t="n">
        <v>10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Accumulated Other Comprehensive Loss (Details) - USD ($) $ in Thousand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3" t="inlineStr">
        <is>
          <t>Accumulated Other Comprehensive Income Loss [Line Items]</t>
        </is>
      </c>
    </row>
    <row r="4">
      <c r="A4" s="4" t="inlineStr">
        <is>
          <t>Beginning balance</t>
        </is>
      </c>
      <c r="C4" s="6" t="n">
        <v>202558</v>
      </c>
      <c r="D4" s="6" t="n">
        <v>143801</v>
      </c>
      <c r="E4" s="6" t="n">
        <v>186928</v>
      </c>
      <c r="F4" s="4" t="inlineStr">
        <is>
          <t>[1]</t>
        </is>
      </c>
      <c r="G4" s="6" t="n">
        <v>162567</v>
      </c>
    </row>
    <row r="5">
      <c r="A5" s="4" t="inlineStr">
        <is>
          <t>Ending balance</t>
        </is>
      </c>
      <c r="C5" s="5" t="n">
        <v>215554</v>
      </c>
      <c r="D5" s="5" t="n">
        <v>149620</v>
      </c>
      <c r="E5" s="5" t="n">
        <v>215554</v>
      </c>
      <c r="G5" s="5" t="n">
        <v>149620</v>
      </c>
    </row>
    <row r="6">
      <c r="A6" s="4" t="inlineStr">
        <is>
          <t>Foreign Currency Translation Adjustments</t>
        </is>
      </c>
    </row>
    <row r="7">
      <c r="A7" s="3" t="inlineStr">
        <is>
          <t>Accumulated Other Comprehensive Income Loss [Line Items]</t>
        </is>
      </c>
    </row>
    <row r="8">
      <c r="A8" s="4" t="inlineStr">
        <is>
          <t>Beginning balance</t>
        </is>
      </c>
      <c r="C8" s="5" t="n">
        <v>-20154</v>
      </c>
      <c r="D8" s="5" t="n">
        <v>-38747</v>
      </c>
      <c r="E8" s="5" t="n">
        <v>-30792</v>
      </c>
      <c r="G8" s="5" t="n">
        <v>-35850</v>
      </c>
    </row>
    <row r="9">
      <c r="A9" s="4" t="inlineStr">
        <is>
          <t>Other comprehensive income before reclassifications</t>
        </is>
      </c>
      <c r="C9" s="5" t="n">
        <v>2154</v>
      </c>
      <c r="D9" s="5" t="n">
        <v>-2844</v>
      </c>
      <c r="E9" s="5" t="n">
        <v>12792</v>
      </c>
      <c r="G9" s="5" t="n">
        <v>-6317</v>
      </c>
    </row>
    <row r="10">
      <c r="A10" s="4" t="inlineStr">
        <is>
          <t>Amounts reclassified from accumulated other comprehensive income to net income</t>
        </is>
      </c>
      <c r="C10" s="5" t="n">
        <v>0</v>
      </c>
      <c r="D10" s="5" t="n">
        <v>0</v>
      </c>
      <c r="E10" s="5" t="n">
        <v>0</v>
      </c>
      <c r="G10" s="5" t="n">
        <v>0</v>
      </c>
    </row>
    <row r="11">
      <c r="A11" s="4" t="inlineStr">
        <is>
          <t>Net current period other comprehensive (loss) income</t>
        </is>
      </c>
      <c r="C11" s="5" t="n">
        <v>2154</v>
      </c>
      <c r="D11" s="5" t="n">
        <v>-2844</v>
      </c>
      <c r="E11" s="5" t="n">
        <v>12792</v>
      </c>
      <c r="G11" s="5" t="n">
        <v>-6317</v>
      </c>
    </row>
    <row r="12">
      <c r="A12" s="4" t="inlineStr">
        <is>
          <t>Acquisition Of Noncontrolling Interest</t>
        </is>
      </c>
      <c r="D12" s="5" t="n">
        <v>0</v>
      </c>
      <c r="G12" s="5" t="n">
        <v>576</v>
      </c>
    </row>
    <row r="13">
      <c r="A13" s="4" t="inlineStr">
        <is>
          <t>Ending balance</t>
        </is>
      </c>
      <c r="C13" s="5" t="n">
        <v>-18000</v>
      </c>
      <c r="D13" s="5" t="n">
        <v>-41591</v>
      </c>
      <c r="E13" s="5" t="n">
        <v>-18000</v>
      </c>
      <c r="G13" s="5" t="n">
        <v>-41591</v>
      </c>
    </row>
    <row r="14">
      <c r="A14" s="4" t="inlineStr">
        <is>
          <t>Retirement Liabilities</t>
        </is>
      </c>
    </row>
    <row r="15">
      <c r="A15" s="3" t="inlineStr">
        <is>
          <t>Accumulated Other Comprehensive Income Loss [Line Items]</t>
        </is>
      </c>
    </row>
    <row r="16">
      <c r="A16" s="4" t="inlineStr">
        <is>
          <t>Beginning balance</t>
        </is>
      </c>
      <c r="B16" s="4" t="inlineStr">
        <is>
          <t>[2]</t>
        </is>
      </c>
      <c r="C16" s="5" t="n">
        <v>-166112</v>
      </c>
      <c r="D16" s="5" t="n">
        <v>-169129</v>
      </c>
      <c r="E16" s="5" t="n">
        <v>-168064</v>
      </c>
      <c r="G16" s="5" t="n">
        <v>-171057</v>
      </c>
    </row>
    <row r="17">
      <c r="A17" s="4" t="inlineStr">
        <is>
          <t>Other comprehensive income before reclassifications</t>
        </is>
      </c>
      <c r="B17" s="4" t="inlineStr">
        <is>
          <t>[2]</t>
        </is>
      </c>
      <c r="C17" s="5" t="n">
        <v>0</v>
      </c>
      <c r="D17" s="5" t="n">
        <v>0</v>
      </c>
      <c r="E17" s="5" t="n">
        <v>0</v>
      </c>
      <c r="G17" s="5" t="n">
        <v>0</v>
      </c>
    </row>
    <row r="18">
      <c r="A18" s="4" t="inlineStr">
        <is>
          <t>Amounts reclassified from accumulated other comprehensive income to net income</t>
        </is>
      </c>
      <c r="B18" s="4" t="inlineStr">
        <is>
          <t>[2]</t>
        </is>
      </c>
      <c r="C18" s="5" t="n">
        <v>1877</v>
      </c>
      <c r="D18" s="5" t="n">
        <v>1885</v>
      </c>
      <c r="E18" s="5" t="n">
        <v>3829</v>
      </c>
      <c r="G18" s="5" t="n">
        <v>3813</v>
      </c>
    </row>
    <row r="19">
      <c r="A19" s="4" t="inlineStr">
        <is>
          <t>Net current period other comprehensive (loss) income</t>
        </is>
      </c>
      <c r="B19" s="4" t="inlineStr">
        <is>
          <t>[2]</t>
        </is>
      </c>
      <c r="C19" s="5" t="n">
        <v>1877</v>
      </c>
      <c r="D19" s="5" t="n">
        <v>1885</v>
      </c>
      <c r="E19" s="5" t="n">
        <v>3829</v>
      </c>
      <c r="G19" s="5" t="n">
        <v>3813</v>
      </c>
    </row>
    <row r="20">
      <c r="A20" s="4" t="inlineStr">
        <is>
          <t>Acquisition Of Noncontrolling Interest</t>
        </is>
      </c>
      <c r="B20" s="4" t="inlineStr">
        <is>
          <t>[2]</t>
        </is>
      </c>
      <c r="D20" s="5" t="n">
        <v>0</v>
      </c>
      <c r="G20" s="5" t="n">
        <v>0</v>
      </c>
    </row>
    <row r="21">
      <c r="A21" s="4" t="inlineStr">
        <is>
          <t>Ending balance</t>
        </is>
      </c>
      <c r="B21" s="4" t="inlineStr">
        <is>
          <t>[2]</t>
        </is>
      </c>
      <c r="C21" s="5" t="n">
        <v>-164235</v>
      </c>
      <c r="D21" s="5" t="n">
        <v>-167244</v>
      </c>
      <c r="E21" s="5" t="n">
        <v>-164235</v>
      </c>
      <c r="G21" s="5" t="n">
        <v>-167244</v>
      </c>
    </row>
    <row r="22">
      <c r="A22" s="4" t="inlineStr">
        <is>
          <t>AOCL Attributable to Shareholders of Crawford &amp; Company</t>
        </is>
      </c>
    </row>
    <row r="23">
      <c r="A23" s="3" t="inlineStr">
        <is>
          <t>Accumulated Other Comprehensive Income Loss [Line Items]</t>
        </is>
      </c>
    </row>
    <row r="24">
      <c r="A24" s="4" t="inlineStr">
        <is>
          <t>Beginning balance</t>
        </is>
      </c>
      <c r="C24" s="5" t="n">
        <v>-186266</v>
      </c>
      <c r="D24" s="5" t="n">
        <v>-207876</v>
      </c>
      <c r="E24" s="5" t="n">
        <v>-198856</v>
      </c>
      <c r="G24" s="5" t="n">
        <v>-206907</v>
      </c>
    </row>
    <row r="25">
      <c r="A25" s="4" t="inlineStr">
        <is>
          <t>Other comprehensive income before reclassifications</t>
        </is>
      </c>
      <c r="C25" s="5" t="n">
        <v>2154</v>
      </c>
      <c r="D25" s="5" t="n">
        <v>-2844</v>
      </c>
      <c r="E25" s="5" t="n">
        <v>12792</v>
      </c>
      <c r="G25" s="5" t="n">
        <v>-6317</v>
      </c>
    </row>
    <row r="26">
      <c r="A26" s="4" t="inlineStr">
        <is>
          <t>Amounts reclassified from accumulated other comprehensive income to net income</t>
        </is>
      </c>
      <c r="C26" s="5" t="n">
        <v>1877</v>
      </c>
      <c r="D26" s="5" t="n">
        <v>1885</v>
      </c>
      <c r="E26" s="5" t="n">
        <v>3829</v>
      </c>
      <c r="G26" s="5" t="n">
        <v>3813</v>
      </c>
    </row>
    <row r="27">
      <c r="A27" s="4" t="inlineStr">
        <is>
          <t>Net current period other comprehensive (loss) income</t>
        </is>
      </c>
      <c r="C27" s="5" t="n">
        <v>4031</v>
      </c>
      <c r="D27" s="5" t="n">
        <v>-959</v>
      </c>
      <c r="E27" s="5" t="n">
        <v>16621</v>
      </c>
      <c r="G27" s="5" t="n">
        <v>-2504</v>
      </c>
    </row>
    <row r="28">
      <c r="A28" s="4" t="inlineStr">
        <is>
          <t>Acquisition Of Noncontrolling Interest</t>
        </is>
      </c>
      <c r="D28" s="5" t="n">
        <v>0</v>
      </c>
      <c r="G28" s="5" t="n">
        <v>576</v>
      </c>
    </row>
    <row r="29">
      <c r="A29" s="4" t="inlineStr">
        <is>
          <t>Ending balance</t>
        </is>
      </c>
      <c r="C29" s="6" t="n">
        <v>-182235</v>
      </c>
      <c r="D29" s="6" t="n">
        <v>-208835</v>
      </c>
      <c r="E29" s="6" t="n">
        <v>-182235</v>
      </c>
      <c r="G29" s="6" t="n">
        <v>-208835</v>
      </c>
    </row>
    <row r="30"/>
    <row r="31">
      <c r="A31" s="4" t="inlineStr">
        <is>
          <t>[1]</t>
        </is>
      </c>
      <c r="B31" s="4" t="inlineStr">
        <is>
          <t>Derived from the audited Consolidated Balance Sheet</t>
        </is>
      </c>
    </row>
    <row r="32">
      <c r="A32" s="4" t="inlineStr">
        <is>
          <t>[2]</t>
        </is>
      </c>
      <c r="B32" s="4" t="inlineStr">
        <is>
          <t>(1) Retirement liabilities reclassified to net income are related to the amortization of actuarial losses and are included in "Other Income (Expense), net" in the Company's unaudited Condensed Consolidated Statements of Operations. See Note 6, "Defined Benefit Pension Plans" for additional details.</t>
        </is>
      </c>
    </row>
  </sheetData>
  <mergeCells count="7">
    <mergeCell ref="A1:B2"/>
    <mergeCell ref="C1:D1"/>
    <mergeCell ref="E1:G1"/>
    <mergeCell ref="E2:F2"/>
    <mergeCell ref="A30:F30"/>
    <mergeCell ref="B31:F31"/>
    <mergeCell ref="B32:F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s) $ in Thousands</t>
        </is>
      </c>
      <c r="B1" s="2" t="inlineStr">
        <is>
          <t>Jun. 30, 2021USD ($)</t>
        </is>
      </c>
    </row>
    <row r="2">
      <c r="A2" s="3" t="inlineStr">
        <is>
          <t>Liabilities:</t>
        </is>
      </c>
    </row>
    <row r="3">
      <c r="A3" s="4" t="inlineStr">
        <is>
          <t>Contingent earnout liability</t>
        </is>
      </c>
      <c r="B3" s="6" t="n">
        <v>7132</v>
      </c>
    </row>
    <row r="4">
      <c r="A4" s="4" t="inlineStr">
        <is>
          <t>Money Market Funds</t>
        </is>
      </c>
    </row>
    <row r="5">
      <c r="A5" s="3" t="inlineStr">
        <is>
          <t>ASSETS</t>
        </is>
      </c>
    </row>
    <row r="6">
      <c r="A6" s="4" t="inlineStr">
        <is>
          <t>Money market funds</t>
        </is>
      </c>
      <c r="B6" s="5" t="n">
        <v>10026</v>
      </c>
    </row>
    <row r="7">
      <c r="A7" s="4" t="inlineStr">
        <is>
          <t>Quoted Prices in Active Markets (Level 1) | Money Market Funds</t>
        </is>
      </c>
    </row>
    <row r="8">
      <c r="A8" s="3" t="inlineStr">
        <is>
          <t>ASSETS</t>
        </is>
      </c>
    </row>
    <row r="9">
      <c r="A9" s="4" t="inlineStr">
        <is>
          <t>Money market funds</t>
        </is>
      </c>
      <c r="B9" s="5" t="n">
        <v>10026</v>
      </c>
    </row>
    <row r="10">
      <c r="A10" s="4" t="inlineStr">
        <is>
          <t>Significant Unobservable Inputs (Level 3)</t>
        </is>
      </c>
    </row>
    <row r="11">
      <c r="A11" s="3" t="inlineStr">
        <is>
          <t>Liabilities:</t>
        </is>
      </c>
    </row>
    <row r="12">
      <c r="A12" s="4" t="inlineStr">
        <is>
          <t>Contingent earnout liability</t>
        </is>
      </c>
      <c r="B12" s="6" t="n">
        <v>7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Parenthetical) (Details)</t>
        </is>
      </c>
      <c r="B1" s="2" t="inlineStr">
        <is>
          <t>Jun. 30, 2021USD ($)</t>
        </is>
      </c>
    </row>
    <row r="2">
      <c r="A2" s="4" t="inlineStr">
        <is>
          <t>Crawford Specialty Solutions</t>
        </is>
      </c>
    </row>
    <row r="3">
      <c r="A3" s="3" t="inlineStr">
        <is>
          <t>Liabilities:</t>
        </is>
      </c>
    </row>
    <row r="4">
      <c r="A4" s="4" t="inlineStr">
        <is>
          <t>Maximum possible earnout liability</t>
        </is>
      </c>
      <c r="B4" s="6" t="n">
        <v>1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OCI, Tax on foreign currency translation gains (losses)</t>
        </is>
      </c>
      <c r="B4" s="6" t="n">
        <v>0</v>
      </c>
      <c r="C4" s="6" t="n">
        <v>0</v>
      </c>
      <c r="D4" s="6" t="n">
        <v>0</v>
      </c>
      <c r="E4" s="6" t="n">
        <v>0</v>
      </c>
    </row>
    <row r="5">
      <c r="A5" s="4" t="inlineStr">
        <is>
          <t>OCI, Tax on amortization of actuarial losses on retirement plans included in net periodic pension cost</t>
        </is>
      </c>
      <c r="B5" s="6" t="n">
        <v>-664</v>
      </c>
      <c r="C5" s="6" t="n">
        <v>-650</v>
      </c>
      <c r="D5" s="6" t="n">
        <v>-1330</v>
      </c>
      <c r="E5" s="6" t="n">
        <v>-13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Jun. 01, 2020</t>
        </is>
      </c>
      <c r="C1" s="2" t="inlineStr">
        <is>
          <t>Jun. 30, 2021</t>
        </is>
      </c>
      <c r="D1" s="2" t="inlineStr">
        <is>
          <t>Mar. 31, 2020</t>
        </is>
      </c>
      <c r="E1" s="2" t="inlineStr">
        <is>
          <t>Jun. 30, 2021</t>
        </is>
      </c>
      <c r="F1" s="2" t="inlineStr">
        <is>
          <t>Jun. 30, 2020</t>
        </is>
      </c>
    </row>
    <row r="2">
      <c r="A2" s="3" t="inlineStr">
        <is>
          <t>Liabilities:</t>
        </is>
      </c>
    </row>
    <row r="3">
      <c r="A3" s="4" t="inlineStr">
        <is>
          <t>Transfers of assets measured on a recurring basis out of Level 1 into Level 2</t>
        </is>
      </c>
      <c r="C3" s="6" t="n">
        <v>0</v>
      </c>
      <c r="E3" s="6" t="n">
        <v>0</v>
      </c>
    </row>
    <row r="4">
      <c r="A4" s="4" t="inlineStr">
        <is>
          <t>Transfers of assets measured on a recurring basis out of Level 2 into Level 1</t>
        </is>
      </c>
      <c r="C4" s="5" t="n">
        <v>0</v>
      </c>
      <c r="E4" s="5" t="n">
        <v>0</v>
      </c>
    </row>
    <row r="5">
      <c r="A5" s="4" t="inlineStr">
        <is>
          <t>Transfers of assets measured on a recurring basis into Level 3</t>
        </is>
      </c>
      <c r="C5" s="5" t="n">
        <v>0</v>
      </c>
      <c r="E5" s="5" t="n">
        <v>0</v>
      </c>
    </row>
    <row r="6">
      <c r="A6" s="4" t="inlineStr">
        <is>
          <t>Transfers of assets measured on a recurring basis out Level 3</t>
        </is>
      </c>
      <c r="C6" s="4" t="inlineStr">
        <is>
          <t xml:space="preserve"> </t>
        </is>
      </c>
      <c r="E6" s="4" t="inlineStr">
        <is>
          <t xml:space="preserve"> </t>
        </is>
      </c>
    </row>
    <row r="7">
      <c r="A7" s="4" t="inlineStr">
        <is>
          <t>Debt instrument, variable interest rate duration between resets</t>
        </is>
      </c>
      <c r="E7" s="4" t="inlineStr">
        <is>
          <t>90 days</t>
        </is>
      </c>
    </row>
    <row r="8">
      <c r="A8" s="4" t="inlineStr">
        <is>
          <t>Goodwill impairment</t>
        </is>
      </c>
      <c r="D8" s="6" t="n">
        <v>17674000</v>
      </c>
      <c r="E8" s="6" t="n">
        <v>0</v>
      </c>
      <c r="F8" s="6" t="n">
        <v>17674000</v>
      </c>
    </row>
    <row r="9">
      <c r="A9" s="4" t="inlineStr">
        <is>
          <t>Crawford Compliance Inc [Member]</t>
        </is>
      </c>
    </row>
    <row r="10">
      <c r="A10" s="3" t="inlineStr">
        <is>
          <t>Liabilities:</t>
        </is>
      </c>
    </row>
    <row r="11">
      <c r="A11" s="4" t="inlineStr">
        <is>
          <t>Variable interest entity, ownership percentage</t>
        </is>
      </c>
      <c r="B11" s="4" t="inlineStr">
        <is>
          <t>5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conciliation of Operating Profit from Segments to Consolidated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Segment Reporting, Reconciling Item for Operating Profit from Segment to Consolidated</t>
        </is>
      </c>
    </row>
    <row r="4">
      <c r="A4" s="4" t="inlineStr">
        <is>
          <t>Revenues</t>
        </is>
      </c>
      <c r="B4" s="6" t="n">
        <v>276545000</v>
      </c>
      <c r="C4" s="6" t="n">
        <v>242875000</v>
      </c>
      <c r="E4" s="6" t="n">
        <v>538700000</v>
      </c>
      <c r="F4" s="6" t="n">
        <v>488921000</v>
      </c>
    </row>
    <row r="5">
      <c r="A5" s="4" t="inlineStr">
        <is>
          <t>Net corporate interest expense</t>
        </is>
      </c>
      <c r="B5" s="5" t="n">
        <v>-1213000</v>
      </c>
      <c r="C5" s="5" t="n">
        <v>-2452000</v>
      </c>
      <c r="E5" s="5" t="n">
        <v>-2795000</v>
      </c>
      <c r="F5" s="5" t="n">
        <v>-4676000</v>
      </c>
    </row>
    <row r="6">
      <c r="A6" s="4" t="inlineStr">
        <is>
          <t>Goodwill impairment</t>
        </is>
      </c>
      <c r="D6" s="6" t="n">
        <v>-17674000</v>
      </c>
      <c r="E6" s="5" t="n">
        <v>0</v>
      </c>
      <c r="F6" s="5" t="n">
        <v>-17674000</v>
      </c>
    </row>
    <row r="7">
      <c r="A7" s="4" t="inlineStr">
        <is>
          <t>Restructuring costs</t>
        </is>
      </c>
      <c r="B7" s="5" t="n">
        <v>0</v>
      </c>
      <c r="E7" s="5" t="n">
        <v>0</v>
      </c>
    </row>
    <row r="8">
      <c r="A8" s="4" t="inlineStr">
        <is>
          <t>Income (Loss) Before Income Taxes</t>
        </is>
      </c>
      <c r="B8" s="5" t="n">
        <v>15393000</v>
      </c>
      <c r="C8" s="5" t="n">
        <v>12433000</v>
      </c>
      <c r="E8" s="5" t="n">
        <v>23898000</v>
      </c>
      <c r="F8" s="5" t="n">
        <v>-9212000</v>
      </c>
    </row>
    <row r="9">
      <c r="A9" s="4" t="inlineStr">
        <is>
          <t>Operating Segments</t>
        </is>
      </c>
    </row>
    <row r="10">
      <c r="A10" s="3" t="inlineStr">
        <is>
          <t>Segment Reporting, Reconciling Item for Operating Profit from Segment to Consolidated</t>
        </is>
      </c>
    </row>
    <row r="11">
      <c r="A11" s="4" t="inlineStr">
        <is>
          <t>Total segment operating earnings</t>
        </is>
      </c>
      <c r="B11" s="5" t="n">
        <v>21282000</v>
      </c>
      <c r="C11" s="5" t="n">
        <v>20310000</v>
      </c>
      <c r="E11" s="5" t="n">
        <v>35461000</v>
      </c>
      <c r="F11" s="5" t="n">
        <v>30419000</v>
      </c>
    </row>
    <row r="12">
      <c r="A12" s="4" t="inlineStr">
        <is>
          <t>Segment Reconciling Items</t>
        </is>
      </c>
    </row>
    <row r="13">
      <c r="A13" s="3" t="inlineStr">
        <is>
          <t>Segment Reporting, Reconciling Item for Operating Profit from Segment to Consolidated</t>
        </is>
      </c>
    </row>
    <row r="14">
      <c r="A14" s="4" t="inlineStr">
        <is>
          <t>Unallocated corporate and shared costs, net</t>
        </is>
      </c>
      <c r="B14" s="5" t="n">
        <v>1662000</v>
      </c>
      <c r="C14" s="5" t="n">
        <v>2066000</v>
      </c>
      <c r="E14" s="5" t="n">
        <v>2815000</v>
      </c>
      <c r="F14" s="5" t="n">
        <v>5162000</v>
      </c>
    </row>
    <row r="15">
      <c r="A15" s="4" t="inlineStr">
        <is>
          <t>Net corporate interest expense</t>
        </is>
      </c>
      <c r="B15" s="5" t="n">
        <v>-1213000</v>
      </c>
      <c r="C15" s="5" t="n">
        <v>-2452000</v>
      </c>
      <c r="E15" s="5" t="n">
        <v>-2795000</v>
      </c>
      <c r="F15" s="5" t="n">
        <v>-4676000</v>
      </c>
    </row>
    <row r="16">
      <c r="A16" s="4" t="inlineStr">
        <is>
          <t>Stock option expense</t>
        </is>
      </c>
      <c r="B16" s="5" t="n">
        <v>264000</v>
      </c>
      <c r="C16" s="5" t="n">
        <v>286000</v>
      </c>
      <c r="E16" s="5" t="n">
        <v>404000</v>
      </c>
      <c r="F16" s="5" t="n">
        <v>576000</v>
      </c>
    </row>
    <row r="17">
      <c r="A17" s="4" t="inlineStr">
        <is>
          <t>Amortization of customer-relationship intangible assets</t>
        </is>
      </c>
      <c r="B17" s="5" t="n">
        <v>2750000</v>
      </c>
      <c r="C17" s="5" t="n">
        <v>2732000</v>
      </c>
      <c r="E17" s="5" t="n">
        <v>5549000</v>
      </c>
      <c r="F17" s="5" t="n">
        <v>5488000</v>
      </c>
    </row>
    <row r="18">
      <c r="A18" s="4" t="inlineStr">
        <is>
          <t>Goodwill impairment</t>
        </is>
      </c>
      <c r="B18" s="5" t="n">
        <v>0</v>
      </c>
      <c r="C18" s="5" t="n">
        <v>0</v>
      </c>
      <c r="E18" s="5" t="n">
        <v>0</v>
      </c>
      <c r="F18" s="5" t="n">
        <v>-17674000</v>
      </c>
    </row>
    <row r="19">
      <c r="A19" s="4" t="inlineStr">
        <is>
          <t>Restructuring costs</t>
        </is>
      </c>
      <c r="B19" s="5" t="n">
        <v>0</v>
      </c>
      <c r="C19" s="5" t="n">
        <v>0</v>
      </c>
      <c r="E19" s="5" t="n">
        <v>0</v>
      </c>
      <c r="F19" s="5" t="n">
        <v>5714000</v>
      </c>
    </row>
    <row r="20">
      <c r="A20" s="4" t="inlineStr">
        <is>
          <t>Gain on disposition of businesses, net</t>
        </is>
      </c>
      <c r="B20" s="5" t="n">
        <v>0</v>
      </c>
      <c r="C20" s="5" t="n">
        <v>-341000</v>
      </c>
      <c r="E20" s="5" t="n">
        <v>0</v>
      </c>
      <c r="F20" s="5" t="n">
        <v>-341000</v>
      </c>
    </row>
    <row r="21">
      <c r="A21" s="4" t="inlineStr">
        <is>
          <t>Crawford Loss Adjusting</t>
        </is>
      </c>
    </row>
    <row r="22">
      <c r="A22" s="3" t="inlineStr">
        <is>
          <t>Segment Reporting, Reconciling Item for Operating Profit from Segment to Consolidated</t>
        </is>
      </c>
    </row>
    <row r="23">
      <c r="A23" s="4" t="inlineStr">
        <is>
          <t>Revenues</t>
        </is>
      </c>
      <c r="B23" s="5" t="n">
        <v>115956000</v>
      </c>
      <c r="C23" s="5" t="n">
        <v>109062000</v>
      </c>
      <c r="E23" s="5" t="n">
        <v>228493000</v>
      </c>
      <c r="F23" s="5" t="n">
        <v>216166000</v>
      </c>
    </row>
    <row r="24">
      <c r="A24" s="4" t="inlineStr">
        <is>
          <t>Crawford Loss Adjusting | Operating Segments</t>
        </is>
      </c>
    </row>
    <row r="25">
      <c r="A25" s="3" t="inlineStr">
        <is>
          <t>Segment Reporting, Reconciling Item for Operating Profit from Segment to Consolidated</t>
        </is>
      </c>
    </row>
    <row r="26">
      <c r="A26" s="4" t="inlineStr">
        <is>
          <t>Total segment operating earnings</t>
        </is>
      </c>
      <c r="B26" s="5" t="n">
        <v>6199000</v>
      </c>
      <c r="C26" s="5" t="n">
        <v>10043000</v>
      </c>
      <c r="E26" s="5" t="n">
        <v>11061000</v>
      </c>
      <c r="F26" s="5" t="n">
        <v>10715000</v>
      </c>
    </row>
    <row r="27">
      <c r="A27" s="4" t="inlineStr">
        <is>
          <t>Crawford TPA Solutions</t>
        </is>
      </c>
    </row>
    <row r="28">
      <c r="A28" s="3" t="inlineStr">
        <is>
          <t>Segment Reporting, Reconciling Item for Operating Profit from Segment to Consolidated</t>
        </is>
      </c>
    </row>
    <row r="29">
      <c r="A29" s="4" t="inlineStr">
        <is>
          <t>Revenues</t>
        </is>
      </c>
      <c r="B29" s="5" t="n">
        <v>100374000</v>
      </c>
      <c r="C29" s="5" t="n">
        <v>88668000</v>
      </c>
      <c r="E29" s="5" t="n">
        <v>198619000</v>
      </c>
      <c r="F29" s="5" t="n">
        <v>186665000</v>
      </c>
    </row>
    <row r="30">
      <c r="A30" s="4" t="inlineStr">
        <is>
          <t>Crawford TPA Solutions | Operating Segments</t>
        </is>
      </c>
    </row>
    <row r="31">
      <c r="A31" s="3" t="inlineStr">
        <is>
          <t>Segment Reporting, Reconciling Item for Operating Profit from Segment to Consolidated</t>
        </is>
      </c>
    </row>
    <row r="32">
      <c r="A32" s="4" t="inlineStr">
        <is>
          <t>Total segment operating earnings</t>
        </is>
      </c>
      <c r="B32" s="5" t="n">
        <v>4715000</v>
      </c>
      <c r="C32" s="5" t="n">
        <v>3122000</v>
      </c>
      <c r="E32" s="5" t="n">
        <v>9431000</v>
      </c>
      <c r="F32" s="5" t="n">
        <v>9420000</v>
      </c>
    </row>
    <row r="33">
      <c r="A33" s="4" t="inlineStr">
        <is>
          <t>Crawford Platform Solutions</t>
        </is>
      </c>
    </row>
    <row r="34">
      <c r="A34" s="3" t="inlineStr">
        <is>
          <t>Segment Reporting, Reconciling Item for Operating Profit from Segment to Consolidated</t>
        </is>
      </c>
    </row>
    <row r="35">
      <c r="A35" s="4" t="inlineStr">
        <is>
          <t>Revenues</t>
        </is>
      </c>
      <c r="B35" s="5" t="n">
        <v>51127000</v>
      </c>
      <c r="C35" s="5" t="n">
        <v>36686000</v>
      </c>
      <c r="E35" s="5" t="n">
        <v>93526000</v>
      </c>
      <c r="F35" s="5" t="n">
        <v>69116000</v>
      </c>
    </row>
    <row r="36">
      <c r="A36" s="4" t="inlineStr">
        <is>
          <t>Crawford Platform Solutions | Operating Segments</t>
        </is>
      </c>
    </row>
    <row r="37">
      <c r="A37" s="3" t="inlineStr">
        <is>
          <t>Segment Reporting, Reconciling Item for Operating Profit from Segment to Consolidated</t>
        </is>
      </c>
    </row>
    <row r="38">
      <c r="A38" s="4" t="inlineStr">
        <is>
          <t>Total segment operating earnings</t>
        </is>
      </c>
      <c r="B38" s="5" t="n">
        <v>10368000</v>
      </c>
      <c r="C38" s="5" t="n">
        <v>7145000</v>
      </c>
      <c r="E38" s="5" t="n">
        <v>14969000</v>
      </c>
      <c r="F38" s="5" t="n">
        <v>10284000</v>
      </c>
    </row>
    <row r="39">
      <c r="A39" s="4" t="inlineStr">
        <is>
          <t>Service</t>
        </is>
      </c>
    </row>
    <row r="40">
      <c r="A40" s="3" t="inlineStr">
        <is>
          <t>Segment Reporting, Reconciling Item for Operating Profit from Segment to Consolidated</t>
        </is>
      </c>
    </row>
    <row r="41">
      <c r="A41" s="4" t="inlineStr">
        <is>
          <t>Revenues</t>
        </is>
      </c>
      <c r="B41" s="5" t="n">
        <v>267457000</v>
      </c>
      <c r="C41" s="5" t="n">
        <v>234416000</v>
      </c>
      <c r="E41" s="5" t="n">
        <v>520638000</v>
      </c>
      <c r="F41" s="5" t="n">
        <v>471947000</v>
      </c>
    </row>
    <row r="42">
      <c r="A42" s="4" t="inlineStr">
        <is>
          <t>Service | Crawford Loss Adjusting | Operating Segments</t>
        </is>
      </c>
    </row>
    <row r="43">
      <c r="A43" s="3" t="inlineStr">
        <is>
          <t>Segment Reporting, Reconciling Item for Operating Profit from Segment to Consolidated</t>
        </is>
      </c>
    </row>
    <row r="44">
      <c r="A44" s="4" t="inlineStr">
        <is>
          <t>Revenues</t>
        </is>
      </c>
      <c r="B44" s="5" t="n">
        <v>115956000</v>
      </c>
      <c r="C44" s="5" t="n">
        <v>109062000</v>
      </c>
      <c r="E44" s="5" t="n">
        <v>228493000</v>
      </c>
      <c r="F44" s="5" t="n">
        <v>216166000</v>
      </c>
    </row>
    <row r="45">
      <c r="A45" s="4" t="inlineStr">
        <is>
          <t>Service | Crawford TPA Solutions</t>
        </is>
      </c>
    </row>
    <row r="46">
      <c r="A46" s="3" t="inlineStr">
        <is>
          <t>Segment Reporting, Reconciling Item for Operating Profit from Segment to Consolidated</t>
        </is>
      </c>
    </row>
    <row r="47">
      <c r="A47" s="4" t="inlineStr">
        <is>
          <t>Revenues</t>
        </is>
      </c>
      <c r="B47" s="5" t="n">
        <v>100374000</v>
      </c>
      <c r="C47" s="5" t="n">
        <v>88668000</v>
      </c>
      <c r="E47" s="5" t="n">
        <v>198619000</v>
      </c>
      <c r="F47" s="5" t="n">
        <v>186665000</v>
      </c>
    </row>
    <row r="48">
      <c r="A48" s="4" t="inlineStr">
        <is>
          <t>Service | Crawford TPA Solutions | Operating Segments</t>
        </is>
      </c>
    </row>
    <row r="49">
      <c r="A49" s="3" t="inlineStr">
        <is>
          <t>Segment Reporting, Reconciling Item for Operating Profit from Segment to Consolidated</t>
        </is>
      </c>
    </row>
    <row r="50">
      <c r="A50" s="4" t="inlineStr">
        <is>
          <t>Revenues</t>
        </is>
      </c>
      <c r="B50" s="5" t="n">
        <v>100374000</v>
      </c>
      <c r="C50" s="5" t="n">
        <v>88668000</v>
      </c>
      <c r="E50" s="5" t="n">
        <v>198619000</v>
      </c>
      <c r="F50" s="5" t="n">
        <v>186665000</v>
      </c>
    </row>
    <row r="51">
      <c r="A51" s="4" t="inlineStr">
        <is>
          <t>Service | Crawford Platform Solutions</t>
        </is>
      </c>
    </row>
    <row r="52">
      <c r="A52" s="3" t="inlineStr">
        <is>
          <t>Segment Reporting, Reconciling Item for Operating Profit from Segment to Consolidated</t>
        </is>
      </c>
    </row>
    <row r="53">
      <c r="A53" s="4" t="inlineStr">
        <is>
          <t>Revenues</t>
        </is>
      </c>
      <c r="B53" s="5" t="n">
        <v>51127000</v>
      </c>
      <c r="C53" s="5" t="n">
        <v>36686000</v>
      </c>
      <c r="E53" s="5" t="n">
        <v>93526000</v>
      </c>
      <c r="F53" s="5" t="n">
        <v>69116000</v>
      </c>
    </row>
    <row r="54">
      <c r="A54" s="4" t="inlineStr">
        <is>
          <t>Service | Crawford Platform Solutions | Operating Segments</t>
        </is>
      </c>
    </row>
    <row r="55">
      <c r="A55" s="3" t="inlineStr">
        <is>
          <t>Segment Reporting, Reconciling Item for Operating Profit from Segment to Consolidated</t>
        </is>
      </c>
    </row>
    <row r="56">
      <c r="A56" s="4" t="inlineStr">
        <is>
          <t>Revenues</t>
        </is>
      </c>
      <c r="B56" s="5" t="n">
        <v>51127000</v>
      </c>
      <c r="C56" s="5" t="n">
        <v>36686000</v>
      </c>
      <c r="E56" s="5" t="n">
        <v>93526000</v>
      </c>
      <c r="F56" s="5" t="n">
        <v>69116000</v>
      </c>
    </row>
    <row r="57">
      <c r="A57" s="4" t="inlineStr">
        <is>
          <t>Reimbursements</t>
        </is>
      </c>
    </row>
    <row r="58">
      <c r="A58" s="3" t="inlineStr">
        <is>
          <t>Segment Reporting, Reconciling Item for Operating Profit from Segment to Consolidated</t>
        </is>
      </c>
    </row>
    <row r="59">
      <c r="A59" s="4" t="inlineStr">
        <is>
          <t>Revenues</t>
        </is>
      </c>
      <c r="B59" s="6" t="n">
        <v>9088000</v>
      </c>
      <c r="C59" s="6" t="n">
        <v>8459000</v>
      </c>
      <c r="E59" s="6" t="n">
        <v>18062000</v>
      </c>
      <c r="F59" s="6" t="n">
        <v>16974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s By Major Service Lin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t>
        </is>
      </c>
    </row>
    <row r="4">
      <c r="A4" s="4" t="inlineStr">
        <is>
          <t>Revenues</t>
        </is>
      </c>
      <c r="B4" s="6" t="n">
        <v>276545</v>
      </c>
      <c r="C4" s="6" t="n">
        <v>242875</v>
      </c>
      <c r="D4" s="6" t="n">
        <v>538700</v>
      </c>
      <c r="E4" s="6" t="n">
        <v>488921</v>
      </c>
    </row>
    <row r="5">
      <c r="A5" s="4" t="inlineStr">
        <is>
          <t>Crawford TPA Solutions</t>
        </is>
      </c>
    </row>
    <row r="6">
      <c r="A6" s="3" t="inlineStr">
        <is>
          <t>Revenue from External Customer</t>
        </is>
      </c>
    </row>
    <row r="7">
      <c r="A7" s="4" t="inlineStr">
        <is>
          <t>Revenues</t>
        </is>
      </c>
      <c r="B7" s="5" t="n">
        <v>100374</v>
      </c>
      <c r="C7" s="5" t="n">
        <v>88668</v>
      </c>
      <c r="D7" s="5" t="n">
        <v>198619</v>
      </c>
      <c r="E7" s="5" t="n">
        <v>186665</v>
      </c>
    </row>
    <row r="8">
      <c r="A8" s="4" t="inlineStr">
        <is>
          <t>Crawford Platform Solutions</t>
        </is>
      </c>
    </row>
    <row r="9">
      <c r="A9" s="3" t="inlineStr">
        <is>
          <t>Revenue from External Customer</t>
        </is>
      </c>
    </row>
    <row r="10">
      <c r="A10" s="4" t="inlineStr">
        <is>
          <t>Revenues</t>
        </is>
      </c>
      <c r="B10" s="5" t="n">
        <v>51127</v>
      </c>
      <c r="C10" s="5" t="n">
        <v>36686</v>
      </c>
      <c r="D10" s="5" t="n">
        <v>93526</v>
      </c>
      <c r="E10" s="5" t="n">
        <v>69116</v>
      </c>
    </row>
    <row r="11">
      <c r="A11" s="4" t="inlineStr">
        <is>
          <t>Claims Management Services | Crawford TPA Solutions</t>
        </is>
      </c>
    </row>
    <row r="12">
      <c r="A12" s="3" t="inlineStr">
        <is>
          <t>Revenue from External Customer</t>
        </is>
      </c>
    </row>
    <row r="13">
      <c r="A13" s="4" t="inlineStr">
        <is>
          <t>Revenues</t>
        </is>
      </c>
      <c r="B13" s="5" t="n">
        <v>62024</v>
      </c>
      <c r="C13" s="5" t="n">
        <v>54093</v>
      </c>
      <c r="D13" s="5" t="n">
        <v>124143</v>
      </c>
      <c r="E13" s="5" t="n">
        <v>110021</v>
      </c>
    </row>
    <row r="14">
      <c r="A14" s="4" t="inlineStr">
        <is>
          <t>Medical Management Services | Crawford TPA Solutions</t>
        </is>
      </c>
    </row>
    <row r="15">
      <c r="A15" s="3" t="inlineStr">
        <is>
          <t>Revenue from External Customer</t>
        </is>
      </c>
    </row>
    <row r="16">
      <c r="A16" s="4" t="inlineStr">
        <is>
          <t>Revenues</t>
        </is>
      </c>
      <c r="B16" s="5" t="n">
        <v>38350</v>
      </c>
      <c r="C16" s="5" t="n">
        <v>34575</v>
      </c>
      <c r="D16" s="5" t="n">
        <v>74476</v>
      </c>
      <c r="E16" s="5" t="n">
        <v>76644</v>
      </c>
    </row>
    <row r="17">
      <c r="A17" s="4" t="inlineStr">
        <is>
          <t>Service</t>
        </is>
      </c>
    </row>
    <row r="18">
      <c r="A18" s="3" t="inlineStr">
        <is>
          <t>Revenue from External Customer</t>
        </is>
      </c>
    </row>
    <row r="19">
      <c r="A19" s="4" t="inlineStr">
        <is>
          <t>Revenues</t>
        </is>
      </c>
      <c r="B19" s="5" t="n">
        <v>267457</v>
      </c>
      <c r="C19" s="5" t="n">
        <v>234416</v>
      </c>
      <c r="D19" s="5" t="n">
        <v>520638</v>
      </c>
      <c r="E19" s="5" t="n">
        <v>471947</v>
      </c>
    </row>
    <row r="20">
      <c r="A20" s="4" t="inlineStr">
        <is>
          <t>Service | Crawford TPA Solutions</t>
        </is>
      </c>
    </row>
    <row r="21">
      <c r="A21" s="3" t="inlineStr">
        <is>
          <t>Revenue from External Customer</t>
        </is>
      </c>
    </row>
    <row r="22">
      <c r="A22" s="4" t="inlineStr">
        <is>
          <t>Revenues</t>
        </is>
      </c>
      <c r="B22" s="5" t="n">
        <v>100374</v>
      </c>
      <c r="C22" s="5" t="n">
        <v>88668</v>
      </c>
      <c r="D22" s="5" t="n">
        <v>198619</v>
      </c>
      <c r="E22" s="5" t="n">
        <v>186665</v>
      </c>
    </row>
    <row r="23">
      <c r="A23" s="4" t="inlineStr">
        <is>
          <t>Service | Crawford Platform Solutions</t>
        </is>
      </c>
    </row>
    <row r="24">
      <c r="A24" s="3" t="inlineStr">
        <is>
          <t>Revenue from External Customer</t>
        </is>
      </c>
    </row>
    <row r="25">
      <c r="A25" s="4" t="inlineStr">
        <is>
          <t>Revenues</t>
        </is>
      </c>
      <c r="B25" s="5" t="n">
        <v>51127</v>
      </c>
      <c r="C25" s="5" t="n">
        <v>36686</v>
      </c>
      <c r="D25" s="5" t="n">
        <v>93526</v>
      </c>
      <c r="E25" s="5" t="n">
        <v>69116</v>
      </c>
    </row>
    <row r="26">
      <c r="A26" s="4" t="inlineStr">
        <is>
          <t>Contractor Connection | Crawford Platform Solutions</t>
        </is>
      </c>
    </row>
    <row r="27">
      <c r="A27" s="3" t="inlineStr">
        <is>
          <t>Revenue from External Customer</t>
        </is>
      </c>
    </row>
    <row r="28">
      <c r="A28" s="4" t="inlineStr">
        <is>
          <t>Revenues</t>
        </is>
      </c>
      <c r="B28" s="5" t="n">
        <v>24443</v>
      </c>
      <c r="C28" s="5" t="n">
        <v>20748</v>
      </c>
      <c r="D28" s="5" t="n">
        <v>45425</v>
      </c>
      <c r="E28" s="5" t="n">
        <v>39786</v>
      </c>
    </row>
    <row r="29">
      <c r="A29" s="4" t="inlineStr">
        <is>
          <t>Network Business | Crawford Platform Solutions</t>
        </is>
      </c>
    </row>
    <row r="30">
      <c r="A30" s="3" t="inlineStr">
        <is>
          <t>Revenue from External Customer</t>
        </is>
      </c>
    </row>
    <row r="31">
      <c r="A31" s="4" t="inlineStr">
        <is>
          <t>Revenues</t>
        </is>
      </c>
      <c r="B31" s="6" t="n">
        <v>26684</v>
      </c>
      <c r="C31" s="6" t="n">
        <v>15938</v>
      </c>
      <c r="D31" s="6" t="n">
        <v>48101</v>
      </c>
      <c r="E31" s="6" t="n">
        <v>293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Jun. 30, 2021USD ($)</t>
        </is>
      </c>
    </row>
    <row r="2">
      <c r="A2" s="4" t="inlineStr">
        <is>
          <t>Letter of credit subcommitment</t>
        </is>
      </c>
    </row>
    <row r="3">
      <c r="A3" s="3" t="inlineStr">
        <is>
          <t>Loss Contingencies [Line Items]</t>
        </is>
      </c>
    </row>
    <row r="4">
      <c r="A4" s="4" t="inlineStr">
        <is>
          <t>Letters of credit outstanding amount</t>
        </is>
      </c>
      <c r="B4" s="6" t="n">
        <v>1127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Restructuring Costs - Additional Information (Details) - USD ($)</t>
        </is>
      </c>
      <c r="B1" s="2" t="inlineStr">
        <is>
          <t>3 Months Ended</t>
        </is>
      </c>
      <c r="C1" s="2" t="inlineStr">
        <is>
          <t>6 Months Ended</t>
        </is>
      </c>
    </row>
    <row r="2">
      <c r="B2" s="2" t="inlineStr">
        <is>
          <t>Jun. 30, 2021</t>
        </is>
      </c>
      <c r="C2" s="2" t="inlineStr">
        <is>
          <t>Jun. 30, 2021</t>
        </is>
      </c>
      <c r="D2" s="2" t="inlineStr">
        <is>
          <t>Jun. 30, 2020</t>
        </is>
      </c>
    </row>
    <row r="3">
      <c r="A3" s="3" t="inlineStr">
        <is>
          <t>Restructuring And Related Activities [Abstract]</t>
        </is>
      </c>
    </row>
    <row r="4">
      <c r="A4" s="4" t="inlineStr">
        <is>
          <t>Restructuring costs</t>
        </is>
      </c>
      <c r="B4" s="6" t="n">
        <v>0</v>
      </c>
      <c r="C4" s="6" t="n">
        <v>0</v>
      </c>
      <c r="D4" s="6" t="n">
        <v>5714000</v>
      </c>
    </row>
    <row r="5">
      <c r="A5" s="4" t="inlineStr">
        <is>
          <t>Severance expenses &amp; related payroll taxes</t>
        </is>
      </c>
      <c r="C5" s="5" t="n">
        <v>5076000</v>
      </c>
    </row>
    <row r="6">
      <c r="A6" s="4" t="inlineStr">
        <is>
          <t>Asset Impairment Charges</t>
        </is>
      </c>
      <c r="C6" s="6" t="n">
        <v>638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Schedule of Restructuring Reserve Liabilities by Type (Details) - USD ($) $ in Thousands</t>
        </is>
      </c>
      <c r="B1" s="2" t="inlineStr">
        <is>
          <t>3 Months Ended</t>
        </is>
      </c>
      <c r="C1" s="2" t="inlineStr">
        <is>
          <t>6 Months Ended</t>
        </is>
      </c>
    </row>
    <row r="2">
      <c r="B2" s="2" t="inlineStr">
        <is>
          <t>Jun. 30, 2021</t>
        </is>
      </c>
      <c r="C2" s="2" t="inlineStr">
        <is>
          <t>Jun. 30, 2021</t>
        </is>
      </c>
    </row>
    <row r="3">
      <c r="A3" s="3" t="inlineStr">
        <is>
          <t>Restructuring Reserve [Roll Forward]</t>
        </is>
      </c>
    </row>
    <row r="4">
      <c r="A4" s="4" t="inlineStr">
        <is>
          <t>Beginning balance</t>
        </is>
      </c>
      <c r="B4" s="6" t="n">
        <v>2359</v>
      </c>
      <c r="C4" s="6" t="n">
        <v>3959</v>
      </c>
    </row>
    <row r="5">
      <c r="A5" s="4" t="inlineStr">
        <is>
          <t>Additions</t>
        </is>
      </c>
      <c r="B5" s="5" t="n">
        <v>0</v>
      </c>
      <c r="C5" s="5" t="n">
        <v>0</v>
      </c>
    </row>
    <row r="6">
      <c r="A6" s="4" t="inlineStr">
        <is>
          <t>Adjustments to accruals</t>
        </is>
      </c>
      <c r="B6" s="5" t="n">
        <v>-71</v>
      </c>
      <c r="C6" s="5" t="n">
        <v>-285</v>
      </c>
    </row>
    <row r="7">
      <c r="A7" s="4" t="inlineStr">
        <is>
          <t>Cash payments</t>
        </is>
      </c>
      <c r="B7" s="5" t="n">
        <v>-918</v>
      </c>
      <c r="C7" s="5" t="n">
        <v>-2304</v>
      </c>
    </row>
    <row r="8">
      <c r="A8" s="4" t="inlineStr">
        <is>
          <t>Ending balance</t>
        </is>
      </c>
      <c r="B8" s="5" t="n">
        <v>1370</v>
      </c>
      <c r="C8" s="5" t="n">
        <v>1370</v>
      </c>
    </row>
    <row r="9">
      <c r="A9" s="4" t="inlineStr">
        <is>
          <t>Accrued Compensation and Related Costs</t>
        </is>
      </c>
    </row>
    <row r="10">
      <c r="A10" s="3" t="inlineStr">
        <is>
          <t>Restructuring Reserve [Roll Forward]</t>
        </is>
      </c>
    </row>
    <row r="11">
      <c r="A11" s="4" t="inlineStr">
        <is>
          <t>Beginning balance</t>
        </is>
      </c>
      <c r="B11" s="5" t="n">
        <v>1851</v>
      </c>
      <c r="C11" s="5" t="n">
        <v>3369</v>
      </c>
    </row>
    <row r="12">
      <c r="A12" s="4" t="inlineStr">
        <is>
          <t>Additions</t>
        </is>
      </c>
      <c r="B12" s="5" t="n">
        <v>0</v>
      </c>
      <c r="C12" s="5" t="n">
        <v>0</v>
      </c>
    </row>
    <row r="13">
      <c r="A13" s="4" t="inlineStr">
        <is>
          <t>Adjustments to accruals</t>
        </is>
      </c>
      <c r="B13" s="5" t="n">
        <v>-88</v>
      </c>
      <c r="C13" s="5" t="n">
        <v>-318</v>
      </c>
    </row>
    <row r="14">
      <c r="A14" s="4" t="inlineStr">
        <is>
          <t>Cash payments</t>
        </is>
      </c>
      <c r="B14" s="5" t="n">
        <v>-733</v>
      </c>
      <c r="C14" s="5" t="n">
        <v>-2021</v>
      </c>
    </row>
    <row r="15">
      <c r="A15" s="4" t="inlineStr">
        <is>
          <t>Ending balance</t>
        </is>
      </c>
      <c r="B15" s="5" t="n">
        <v>1030</v>
      </c>
      <c r="C15" s="5" t="n">
        <v>1030</v>
      </c>
    </row>
    <row r="16">
      <c r="A16" s="4" t="inlineStr">
        <is>
          <t>Other Accrued Liabilities</t>
        </is>
      </c>
    </row>
    <row r="17">
      <c r="A17" s="3" t="inlineStr">
        <is>
          <t>Restructuring Reserve [Roll Forward]</t>
        </is>
      </c>
    </row>
    <row r="18">
      <c r="A18" s="4" t="inlineStr">
        <is>
          <t>Beginning balance</t>
        </is>
      </c>
      <c r="B18" s="5" t="n">
        <v>508</v>
      </c>
      <c r="C18" s="5" t="n">
        <v>590</v>
      </c>
    </row>
    <row r="19">
      <c r="A19" s="4" t="inlineStr">
        <is>
          <t>Additions</t>
        </is>
      </c>
      <c r="B19" s="5" t="n">
        <v>0</v>
      </c>
      <c r="C19" s="5" t="n">
        <v>0</v>
      </c>
    </row>
    <row r="20">
      <c r="A20" s="4" t="inlineStr">
        <is>
          <t>Adjustments to accruals</t>
        </is>
      </c>
      <c r="B20" s="5" t="n">
        <v>17</v>
      </c>
      <c r="C20" s="5" t="n">
        <v>33</v>
      </c>
    </row>
    <row r="21">
      <c r="A21" s="4" t="inlineStr">
        <is>
          <t>Cash payments</t>
        </is>
      </c>
      <c r="B21" s="5" t="n">
        <v>-185</v>
      </c>
      <c r="C21" s="5" t="n">
        <v>-283</v>
      </c>
    </row>
    <row r="22">
      <c r="A22" s="4" t="inlineStr">
        <is>
          <t>Ending balance</t>
        </is>
      </c>
      <c r="B22" s="6" t="n">
        <v>340</v>
      </c>
      <c r="C22" s="6" t="n">
        <v>3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usiness Acquisitions and Dispositions - Additional Information (Details) - USD ($)</t>
        </is>
      </c>
      <c r="B1" s="2" t="inlineStr">
        <is>
          <t>Nov. 01, 2020</t>
        </is>
      </c>
      <c r="C1" s="2" t="inlineStr">
        <is>
          <t>Jun. 30, 2021</t>
        </is>
      </c>
      <c r="D1" s="2" t="inlineStr">
        <is>
          <t>Jun. 30, 2020</t>
        </is>
      </c>
      <c r="E1" s="2" t="inlineStr">
        <is>
          <t>Jun. 30, 2021</t>
        </is>
      </c>
      <c r="F1" s="2" t="inlineStr">
        <is>
          <t>Jun. 30, 2020</t>
        </is>
      </c>
      <c r="G1" s="2" t="inlineStr">
        <is>
          <t>Dec. 31, 2020</t>
        </is>
      </c>
      <c r="H1" s="2" t="inlineStr">
        <is>
          <t>[1]</t>
        </is>
      </c>
    </row>
    <row r="2">
      <c r="A2" s="3" t="inlineStr">
        <is>
          <t>Business Acquisition [Line Items]</t>
        </is>
      </c>
    </row>
    <row r="3">
      <c r="A3" s="4" t="inlineStr">
        <is>
          <t>Goodwill</t>
        </is>
      </c>
      <c r="C3" s="6" t="n">
        <v>74728000</v>
      </c>
      <c r="E3" s="6" t="n">
        <v>74728000</v>
      </c>
      <c r="G3" s="6" t="n">
        <v>66537000</v>
      </c>
    </row>
    <row r="4">
      <c r="A4" s="4" t="inlineStr">
        <is>
          <t>Loss on disposition of business</t>
        </is>
      </c>
      <c r="C4" s="5" t="n">
        <v>0</v>
      </c>
      <c r="D4" s="6" t="n">
        <v>341000</v>
      </c>
      <c r="E4" s="5" t="n">
        <v>0</v>
      </c>
      <c r="F4" s="6" t="n">
        <v>341000</v>
      </c>
    </row>
    <row r="5">
      <c r="A5" s="4" t="inlineStr">
        <is>
          <t>HBA Group</t>
        </is>
      </c>
    </row>
    <row r="6">
      <c r="A6" s="3" t="inlineStr">
        <is>
          <t>Business Acquisition [Line Items]</t>
        </is>
      </c>
    </row>
    <row r="7">
      <c r="A7" s="4" t="inlineStr">
        <is>
          <t>Membership interest percentage</t>
        </is>
      </c>
      <c r="B7" s="4" t="inlineStr">
        <is>
          <t>100.00%</t>
        </is>
      </c>
    </row>
    <row r="8">
      <c r="A8" s="4" t="inlineStr">
        <is>
          <t>Initial lump-sum payment of purchase price</t>
        </is>
      </c>
      <c r="B8" s="6" t="n">
        <v>4026000</v>
      </c>
    </row>
    <row r="9">
      <c r="A9" s="4" t="inlineStr">
        <is>
          <t>Business combination, net liabilities</t>
        </is>
      </c>
      <c r="C9" s="5" t="n">
        <v>880000</v>
      </c>
      <c r="E9" s="5" t="n">
        <v>880000</v>
      </c>
    </row>
    <row r="10">
      <c r="A10" s="4" t="inlineStr">
        <is>
          <t>Business combination, definite-lived intangible assets</t>
        </is>
      </c>
      <c r="C10" s="5" t="n">
        <v>1574000</v>
      </c>
      <c r="E10" s="5" t="n">
        <v>1574000</v>
      </c>
    </row>
    <row r="11">
      <c r="A11" s="4" t="inlineStr">
        <is>
          <t>Goodwill</t>
        </is>
      </c>
      <c r="C11" s="6" t="n">
        <v>5645000</v>
      </c>
      <c r="E11" s="6" t="n">
        <v>5645000</v>
      </c>
    </row>
    <row r="12">
      <c r="A12" s="4" t="inlineStr">
        <is>
          <t>Weighted-average amortization period of intangible assets</t>
        </is>
      </c>
      <c r="E12" s="4" t="inlineStr">
        <is>
          <t>9 years</t>
        </is>
      </c>
    </row>
    <row r="13">
      <c r="A13" s="4" t="inlineStr">
        <is>
          <t>Loss on disposition of business</t>
        </is>
      </c>
      <c r="D13" s="6" t="n">
        <v>-341000</v>
      </c>
    </row>
    <row r="14">
      <c r="A14" s="4" t="inlineStr">
        <is>
          <t>HBA Group | Maximum</t>
        </is>
      </c>
    </row>
    <row r="15">
      <c r="A15" s="3" t="inlineStr">
        <is>
          <t>Business Acquisition [Line Items]</t>
        </is>
      </c>
    </row>
    <row r="16">
      <c r="A16" s="4" t="inlineStr">
        <is>
          <t>Payment to acquire business</t>
        </is>
      </c>
      <c r="B16" s="6" t="n">
        <v>3200000</v>
      </c>
    </row>
    <row r="17"/>
    <row r="18">
      <c r="A18" s="4" t="inlineStr">
        <is>
          <t>[1]</t>
        </is>
      </c>
      <c r="B18" s="4" t="inlineStr">
        <is>
          <t>Derived from the audited Consolidated Balance Sheet</t>
        </is>
      </c>
    </row>
  </sheetData>
  <mergeCells count="17">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H17"/>
    <mergeCell ref="B18:H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s>
  <sheetData>
    <row r="1">
      <c r="A1" s="1" t="inlineStr">
        <is>
          <t>Business Acquisitions and Dispositions - Schedule of Preliminary Valuation Assets Acquired and Liabilities Assumed (Details) - USD ($)</t>
        </is>
      </c>
      <c r="B1" s="2" t="inlineStr">
        <is>
          <t>Jun. 30, 2021</t>
        </is>
      </c>
      <c r="C1" s="2" t="inlineStr">
        <is>
          <t>Dec. 31, 2020</t>
        </is>
      </c>
      <c r="D1" s="2" t="inlineStr">
        <is>
          <t>[1]</t>
        </is>
      </c>
    </row>
    <row r="2">
      <c r="A2" s="3" t="inlineStr">
        <is>
          <t>ASSETS</t>
        </is>
      </c>
    </row>
    <row r="3">
      <c r="A3" s="4" t="inlineStr">
        <is>
          <t>Cash and cash equivalents</t>
        </is>
      </c>
      <c r="B3" s="6" t="n">
        <v>44708000</v>
      </c>
      <c r="C3" s="6" t="n">
        <v>44656000</v>
      </c>
    </row>
    <row r="4">
      <c r="A4" s="4" t="inlineStr">
        <is>
          <t>Accounts receivable, net</t>
        </is>
      </c>
      <c r="B4" s="5" t="n">
        <v>124651000</v>
      </c>
      <c r="C4" s="5" t="n">
        <v>123060000</v>
      </c>
    </row>
    <row r="5">
      <c r="A5" s="4" t="inlineStr">
        <is>
          <t>Unbilled revenues, at estimated billable amounts</t>
        </is>
      </c>
      <c r="B5" s="5" t="n">
        <v>115489000</v>
      </c>
      <c r="C5" s="5" t="n">
        <v>103528000</v>
      </c>
    </row>
    <row r="6">
      <c r="A6" s="4" t="inlineStr">
        <is>
          <t>Operating lease right-of-use assets, net</t>
        </is>
      </c>
      <c r="B6" s="5" t="n">
        <v>106433000</v>
      </c>
      <c r="C6" s="5" t="n">
        <v>109315000</v>
      </c>
    </row>
    <row r="7">
      <c r="A7" s="4" t="inlineStr">
        <is>
          <t>Net Property and Equipment</t>
        </is>
      </c>
      <c r="B7" s="5" t="n">
        <v>34107000</v>
      </c>
      <c r="C7" s="5" t="n">
        <v>36402000</v>
      </c>
    </row>
    <row r="8">
      <c r="A8" s="4" t="inlineStr">
        <is>
          <t>Goodwill</t>
        </is>
      </c>
      <c r="B8" s="5" t="n">
        <v>74728000</v>
      </c>
      <c r="C8" s="5" t="n">
        <v>66537000</v>
      </c>
    </row>
    <row r="9">
      <c r="A9" s="4" t="inlineStr">
        <is>
          <t>TOTAL ASSETS</t>
        </is>
      </c>
      <c r="B9" s="5" t="n">
        <v>770589000</v>
      </c>
      <c r="C9" s="5" t="n">
        <v>752984000</v>
      </c>
    </row>
    <row r="10">
      <c r="A10" s="3" t="inlineStr">
        <is>
          <t>Liabilities:</t>
        </is>
      </c>
    </row>
    <row r="11">
      <c r="A11" s="4" t="inlineStr">
        <is>
          <t>Accounts payable</t>
        </is>
      </c>
      <c r="B11" s="5" t="n">
        <v>40786000</v>
      </c>
      <c r="C11" s="5" t="n">
        <v>41544000</v>
      </c>
    </row>
    <row r="12">
      <c r="A12" s="4" t="inlineStr">
        <is>
          <t>Income taxes payable</t>
        </is>
      </c>
      <c r="B12" s="5" t="n">
        <v>0</v>
      </c>
      <c r="C12" s="5" t="n">
        <v>5822000</v>
      </c>
    </row>
    <row r="13">
      <c r="A13" s="4" t="inlineStr">
        <is>
          <t>Other noncurrent liabilities</t>
        </is>
      </c>
      <c r="B13" s="5" t="n">
        <v>44314000</v>
      </c>
      <c r="C13" s="6" t="n">
        <v>40254000</v>
      </c>
    </row>
    <row r="14">
      <c r="A14" s="4" t="inlineStr">
        <is>
          <t>HBA Group</t>
        </is>
      </c>
    </row>
    <row r="15">
      <c r="A15" s="3" t="inlineStr">
        <is>
          <t>ASSETS</t>
        </is>
      </c>
    </row>
    <row r="16">
      <c r="A16" s="4" t="inlineStr">
        <is>
          <t>Cash and cash equivalents</t>
        </is>
      </c>
      <c r="B16" s="5" t="n">
        <v>240000</v>
      </c>
    </row>
    <row r="17">
      <c r="A17" s="4" t="inlineStr">
        <is>
          <t>Accounts receivable, net</t>
        </is>
      </c>
      <c r="B17" s="5" t="n">
        <v>1081000</v>
      </c>
    </row>
    <row r="18">
      <c r="A18" s="4" t="inlineStr">
        <is>
          <t>Unbilled revenues, at estimated billable amounts</t>
        </is>
      </c>
      <c r="B18" s="5" t="n">
        <v>598000</v>
      </c>
    </row>
    <row r="19">
      <c r="A19" s="4" t="inlineStr">
        <is>
          <t>Other current assets</t>
        </is>
      </c>
      <c r="B19" s="5" t="n">
        <v>87000</v>
      </c>
    </row>
    <row r="20">
      <c r="A20" s="4" t="inlineStr">
        <is>
          <t>Operating lease right-of-use assets, net</t>
        </is>
      </c>
      <c r="B20" s="5" t="n">
        <v>1502000</v>
      </c>
    </row>
    <row r="21">
      <c r="A21" s="4" t="inlineStr">
        <is>
          <t>Net Property and Equipment</t>
        </is>
      </c>
      <c r="B21" s="5" t="n">
        <v>118000</v>
      </c>
    </row>
    <row r="22">
      <c r="A22" s="4" t="inlineStr">
        <is>
          <t>Customer relationships</t>
        </is>
      </c>
      <c r="B22" s="5" t="n">
        <v>1574000</v>
      </c>
    </row>
    <row r="23">
      <c r="A23" s="4" t="inlineStr">
        <is>
          <t>Goodwill</t>
        </is>
      </c>
      <c r="B23" s="5" t="n">
        <v>5645000</v>
      </c>
    </row>
    <row r="24">
      <c r="A24" s="4" t="inlineStr">
        <is>
          <t>TOTAL ASSETS</t>
        </is>
      </c>
      <c r="B24" s="5" t="n">
        <v>10845000</v>
      </c>
    </row>
    <row r="25">
      <c r="A25" s="3" t="inlineStr">
        <is>
          <t>Liabilities:</t>
        </is>
      </c>
    </row>
    <row r="26">
      <c r="A26" s="4" t="inlineStr">
        <is>
          <t>Accounts payable</t>
        </is>
      </c>
      <c r="B26" s="5" t="n">
        <v>501000</v>
      </c>
    </row>
    <row r="27">
      <c r="A27" s="4" t="inlineStr">
        <is>
          <t>Accrued expenses</t>
        </is>
      </c>
      <c r="B27" s="5" t="n">
        <v>1116000</v>
      </c>
    </row>
    <row r="28">
      <c r="A28" s="4" t="inlineStr">
        <is>
          <t>Deferred revenue</t>
        </is>
      </c>
      <c r="B28" s="5" t="n">
        <v>659000</v>
      </c>
    </row>
    <row r="29">
      <c r="A29" s="4" t="inlineStr">
        <is>
          <t>Income taxes payable</t>
        </is>
      </c>
      <c r="B29" s="5" t="n">
        <v>472000</v>
      </c>
    </row>
    <row r="30">
      <c r="A30" s="4" t="inlineStr">
        <is>
          <t>Operating lease liability</t>
        </is>
      </c>
      <c r="B30" s="5" t="n">
        <v>1502000</v>
      </c>
    </row>
    <row r="31">
      <c r="A31" s="4" t="inlineStr">
        <is>
          <t>Other noncurrent liabilities</t>
        </is>
      </c>
      <c r="B31" s="5" t="n">
        <v>256000</v>
      </c>
    </row>
    <row r="32">
      <c r="A32" s="4" t="inlineStr">
        <is>
          <t>Total Liabilities</t>
        </is>
      </c>
      <c r="B32" s="5" t="n">
        <v>4506000</v>
      </c>
    </row>
    <row r="33">
      <c r="A33" s="4" t="inlineStr">
        <is>
          <t>Net Assets Acquired</t>
        </is>
      </c>
      <c r="B33" s="6" t="n">
        <v>6339000</v>
      </c>
    </row>
    <row r="34"/>
    <row r="35">
      <c r="A35" s="4" t="inlineStr">
        <is>
          <t>[1]</t>
        </is>
      </c>
      <c r="B35" s="4" t="inlineStr">
        <is>
          <t>Derived from the audited Consolidated Balance Sheet</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s>
  <sheetData>
    <row r="1">
      <c r="A1" s="1" t="inlineStr">
        <is>
          <t>Condensed Consolidated Balance Sheets Unaudited - USD ($) $ in Thousands</t>
        </is>
      </c>
      <c r="B1" s="2" t="inlineStr">
        <is>
          <t>Jun. 30, 2021</t>
        </is>
      </c>
      <c r="C1" s="2" t="inlineStr">
        <is>
          <t>Dec. 31, 2020</t>
        </is>
      </c>
      <c r="D1" s="2" t="inlineStr">
        <is>
          <t>[1]</t>
        </is>
      </c>
    </row>
    <row r="2">
      <c r="A2" s="3" t="inlineStr">
        <is>
          <t>Current Assets:</t>
        </is>
      </c>
    </row>
    <row r="3">
      <c r="A3" s="4" t="inlineStr">
        <is>
          <t>Cash and cash equivalents</t>
        </is>
      </c>
      <c r="B3" s="6" t="n">
        <v>44708</v>
      </c>
      <c r="C3" s="6" t="n">
        <v>44656</v>
      </c>
    </row>
    <row r="4">
      <c r="A4" s="4" t="inlineStr">
        <is>
          <t>Accounts receivable, less allowance for expected credit losses of $9,046 and $9,464, respectively</t>
        </is>
      </c>
      <c r="B4" s="5" t="n">
        <v>124651</v>
      </c>
      <c r="C4" s="5" t="n">
        <v>123060</v>
      </c>
    </row>
    <row r="5">
      <c r="A5" s="4" t="inlineStr">
        <is>
          <t>Unbilled revenues, at estimated billable amounts</t>
        </is>
      </c>
      <c r="B5" s="5" t="n">
        <v>115489</v>
      </c>
      <c r="C5" s="5" t="n">
        <v>103528</v>
      </c>
    </row>
    <row r="6">
      <c r="A6" s="4" t="inlineStr">
        <is>
          <t>Income taxes receivable</t>
        </is>
      </c>
      <c r="B6" s="5" t="n">
        <v>1785</v>
      </c>
      <c r="C6" s="5" t="n">
        <v>1269</v>
      </c>
    </row>
    <row r="7">
      <c r="A7" s="4" t="inlineStr">
        <is>
          <t>Prepaid expenses and other current assets</t>
        </is>
      </c>
      <c r="B7" s="5" t="n">
        <v>32739</v>
      </c>
      <c r="C7" s="5" t="n">
        <v>29490</v>
      </c>
    </row>
    <row r="8">
      <c r="A8" s="4" t="inlineStr">
        <is>
          <t>Total Current Assets</t>
        </is>
      </c>
      <c r="B8" s="5" t="n">
        <v>319372</v>
      </c>
      <c r="C8" s="5" t="n">
        <v>302003</v>
      </c>
    </row>
    <row r="9">
      <c r="A9" s="4" t="inlineStr">
        <is>
          <t>Net Property and Equipment</t>
        </is>
      </c>
      <c r="B9" s="5" t="n">
        <v>34107</v>
      </c>
      <c r="C9" s="5" t="n">
        <v>36402</v>
      </c>
    </row>
    <row r="10">
      <c r="A10" s="3" t="inlineStr">
        <is>
          <t>Other Assets:</t>
        </is>
      </c>
    </row>
    <row r="11">
      <c r="A11" s="4" t="inlineStr">
        <is>
          <t>Operating lease right-of-use assets, net</t>
        </is>
      </c>
      <c r="B11" s="5" t="n">
        <v>106433</v>
      </c>
      <c r="C11" s="5" t="n">
        <v>109315</v>
      </c>
    </row>
    <row r="12">
      <c r="A12" s="4" t="inlineStr">
        <is>
          <t>Goodwill</t>
        </is>
      </c>
      <c r="B12" s="5" t="n">
        <v>74728</v>
      </c>
      <c r="C12" s="5" t="n">
        <v>66537</v>
      </c>
    </row>
    <row r="13">
      <c r="A13" s="4" t="inlineStr">
        <is>
          <t>Intangible assets arising from business acquisitions, net</t>
        </is>
      </c>
      <c r="B13" s="5" t="n">
        <v>69316</v>
      </c>
      <c r="C13" s="5" t="n">
        <v>71176</v>
      </c>
    </row>
    <row r="14">
      <c r="A14" s="4" t="inlineStr">
        <is>
          <t>Capitalized software costs, net</t>
        </is>
      </c>
      <c r="B14" s="5" t="n">
        <v>72048</v>
      </c>
      <c r="C14" s="5" t="n">
        <v>71021</v>
      </c>
    </row>
    <row r="15">
      <c r="A15" s="4" t="inlineStr">
        <is>
          <t>Deferred income tax assets</t>
        </is>
      </c>
      <c r="B15" s="5" t="n">
        <v>25501</v>
      </c>
      <c r="C15" s="5" t="n">
        <v>25595</v>
      </c>
    </row>
    <row r="16">
      <c r="A16" s="4" t="inlineStr">
        <is>
          <t>Other noncurrent assets</t>
        </is>
      </c>
      <c r="B16" s="5" t="n">
        <v>69084</v>
      </c>
      <c r="C16" s="5" t="n">
        <v>70935</v>
      </c>
    </row>
    <row r="17">
      <c r="A17" s="4" t="inlineStr">
        <is>
          <t>Total Other Assets</t>
        </is>
      </c>
      <c r="B17" s="5" t="n">
        <v>417110</v>
      </c>
      <c r="C17" s="5" t="n">
        <v>414579</v>
      </c>
    </row>
    <row r="18">
      <c r="A18" s="4" t="inlineStr">
        <is>
          <t>TOTAL ASSETS</t>
        </is>
      </c>
      <c r="B18" s="5" t="n">
        <v>770589</v>
      </c>
      <c r="C18" s="5" t="n">
        <v>752984</v>
      </c>
    </row>
    <row r="19">
      <c r="A19" s="3" t="inlineStr">
        <is>
          <t>Current Liabilities:</t>
        </is>
      </c>
    </row>
    <row r="20">
      <c r="A20" s="4" t="inlineStr">
        <is>
          <t>Short-term borrowings</t>
        </is>
      </c>
      <c r="B20" s="5" t="n">
        <v>7084</v>
      </c>
      <c r="C20" s="5" t="n">
        <v>1837</v>
      </c>
    </row>
    <row r="21">
      <c r="A21" s="4" t="inlineStr">
        <is>
          <t>Accounts payable</t>
        </is>
      </c>
      <c r="B21" s="5" t="n">
        <v>40786</v>
      </c>
      <c r="C21" s="5" t="n">
        <v>41544</v>
      </c>
    </row>
    <row r="22">
      <c r="A22" s="4" t="inlineStr">
        <is>
          <t>Accrued compensation and related costs</t>
        </is>
      </c>
      <c r="B22" s="5" t="n">
        <v>71003</v>
      </c>
      <c r="C22" s="5" t="n">
        <v>81848</v>
      </c>
    </row>
    <row r="23">
      <c r="A23" s="4" t="inlineStr">
        <is>
          <t>Self-insured risks</t>
        </is>
      </c>
      <c r="B23" s="5" t="n">
        <v>11147</v>
      </c>
      <c r="C23" s="5" t="n">
        <v>11390</v>
      </c>
    </row>
    <row r="24">
      <c r="A24" s="4" t="inlineStr">
        <is>
          <t>Income taxes payable</t>
        </is>
      </c>
      <c r="B24" s="5" t="n">
        <v>0</v>
      </c>
      <c r="C24" s="5" t="n">
        <v>5822</v>
      </c>
    </row>
    <row r="25">
      <c r="A25" s="4" t="inlineStr">
        <is>
          <t>Operating lease liability</t>
        </is>
      </c>
      <c r="B25" s="5" t="n">
        <v>30193</v>
      </c>
      <c r="C25" s="5" t="n">
        <v>32745</v>
      </c>
    </row>
    <row r="26">
      <c r="A26" s="4" t="inlineStr">
        <is>
          <t>Other accrued liabilities</t>
        </is>
      </c>
      <c r="B26" s="5" t="n">
        <v>43652</v>
      </c>
      <c r="C26" s="5" t="n">
        <v>40375</v>
      </c>
    </row>
    <row r="27">
      <c r="A27" s="4" t="inlineStr">
        <is>
          <t>Deferred revenues</t>
        </is>
      </c>
      <c r="B27" s="5" t="n">
        <v>28365</v>
      </c>
      <c r="C27" s="5" t="n">
        <v>27233</v>
      </c>
    </row>
    <row r="28">
      <c r="A28" s="4" t="inlineStr">
        <is>
          <t>Total Current Liabilities</t>
        </is>
      </c>
      <c r="B28" s="5" t="n">
        <v>232230</v>
      </c>
      <c r="C28" s="5" t="n">
        <v>242794</v>
      </c>
    </row>
    <row r="29">
      <c r="A29" s="3" t="inlineStr">
        <is>
          <t>Noncurrent Liabilities:</t>
        </is>
      </c>
    </row>
    <row r="30">
      <c r="A30" s="4" t="inlineStr">
        <is>
          <t>Long-term debt and finance leases, less current installments</t>
        </is>
      </c>
      <c r="B30" s="5" t="n">
        <v>117878</v>
      </c>
      <c r="C30" s="5" t="n">
        <v>111758</v>
      </c>
    </row>
    <row r="31">
      <c r="A31" s="4" t="inlineStr">
        <is>
          <t>Operating lease liability</t>
        </is>
      </c>
      <c r="B31" s="5" t="n">
        <v>92467</v>
      </c>
      <c r="C31" s="5" t="n">
        <v>93228</v>
      </c>
    </row>
    <row r="32">
      <c r="A32" s="4" t="inlineStr">
        <is>
          <t>Deferred revenues</t>
        </is>
      </c>
      <c r="B32" s="5" t="n">
        <v>23923</v>
      </c>
      <c r="C32" s="5" t="n">
        <v>24136</v>
      </c>
    </row>
    <row r="33">
      <c r="A33" s="4" t="inlineStr">
        <is>
          <t>Accrued pension liabilities</t>
        </is>
      </c>
      <c r="B33" s="5" t="n">
        <v>44223</v>
      </c>
      <c r="C33" s="5" t="n">
        <v>53886</v>
      </c>
    </row>
    <row r="34">
      <c r="A34" s="4" t="inlineStr">
        <is>
          <t>Other noncurrent liabilities</t>
        </is>
      </c>
      <c r="B34" s="5" t="n">
        <v>44314</v>
      </c>
      <c r="C34" s="5" t="n">
        <v>40254</v>
      </c>
    </row>
    <row r="35">
      <c r="A35" s="4" t="inlineStr">
        <is>
          <t>Total Noncurrent Liabilities</t>
        </is>
      </c>
      <c r="B35" s="5" t="n">
        <v>322805</v>
      </c>
      <c r="C35" s="5" t="n">
        <v>323262</v>
      </c>
    </row>
    <row r="36">
      <c r="A36" s="3" t="inlineStr">
        <is>
          <t>Shareholders' Investment:</t>
        </is>
      </c>
    </row>
    <row r="37">
      <c r="A37" s="4" t="inlineStr">
        <is>
          <t>Additional paid-in capital</t>
        </is>
      </c>
      <c r="B37" s="5" t="n">
        <v>70813</v>
      </c>
      <c r="C37" s="5" t="n">
        <v>67193</v>
      </c>
    </row>
    <row r="38">
      <c r="A38" s="4" t="inlineStr">
        <is>
          <t>Retained earnings</t>
        </is>
      </c>
      <c r="B38" s="5" t="n">
        <v>274033</v>
      </c>
      <c r="C38" s="5" t="n">
        <v>265245</v>
      </c>
    </row>
    <row r="39">
      <c r="A39" s="4" t="inlineStr">
        <is>
          <t>Accumulated other comprehensive loss</t>
        </is>
      </c>
      <c r="B39" s="5" t="n">
        <v>-182235</v>
      </c>
      <c r="C39" s="5" t="n">
        <v>-198856</v>
      </c>
    </row>
    <row r="40">
      <c r="A40" s="4" t="inlineStr">
        <is>
          <t>Shareholders' Investment Attributable to Shareholders of Crawford &amp; Company</t>
        </is>
      </c>
      <c r="B40" s="5" t="n">
        <v>215763</v>
      </c>
      <c r="C40" s="5" t="n">
        <v>186939</v>
      </c>
    </row>
    <row r="41">
      <c r="A41" s="4" t="inlineStr">
        <is>
          <t>Noncontrolling interests</t>
        </is>
      </c>
      <c r="B41" s="5" t="n">
        <v>-209</v>
      </c>
      <c r="C41" s="5" t="n">
        <v>-11</v>
      </c>
    </row>
    <row r="42">
      <c r="A42" s="4" t="inlineStr">
        <is>
          <t>Total Shareholders' Investment</t>
        </is>
      </c>
      <c r="B42" s="5" t="n">
        <v>215554</v>
      </c>
      <c r="C42" s="5" t="n">
        <v>186928</v>
      </c>
    </row>
    <row r="43">
      <c r="A43" s="4" t="inlineStr">
        <is>
          <t>TOTAL LIABILITIES AND SHAREHOLDERS' INVESTMENT</t>
        </is>
      </c>
      <c r="B43" s="5" t="n">
        <v>770589</v>
      </c>
      <c r="C43" s="5" t="n">
        <v>752984</v>
      </c>
    </row>
    <row r="44">
      <c r="A44" s="4" t="inlineStr">
        <is>
          <t>Class A Non-Voting</t>
        </is>
      </c>
    </row>
    <row r="45">
      <c r="A45" s="3" t="inlineStr">
        <is>
          <t>Shareholders' Investment:</t>
        </is>
      </c>
    </row>
    <row r="46">
      <c r="A46" s="4" t="inlineStr">
        <is>
          <t>Common stock outstanding, value</t>
        </is>
      </c>
      <c r="B46" s="5" t="n">
        <v>30723</v>
      </c>
      <c r="C46" s="5" t="n">
        <v>30847</v>
      </c>
    </row>
    <row r="47">
      <c r="A47" s="4" t="inlineStr">
        <is>
          <t>Class B Voting</t>
        </is>
      </c>
    </row>
    <row r="48">
      <c r="A48" s="3" t="inlineStr">
        <is>
          <t>Shareholders' Investment:</t>
        </is>
      </c>
    </row>
    <row r="49">
      <c r="A49" s="4" t="inlineStr">
        <is>
          <t>Common stock outstanding, value</t>
        </is>
      </c>
      <c r="B49" s="6" t="n">
        <v>22429</v>
      </c>
      <c r="C49" s="6" t="n">
        <v>22510</v>
      </c>
    </row>
    <row r="50"/>
    <row r="51">
      <c r="A51" s="4" t="inlineStr">
        <is>
          <t>[1]</t>
        </is>
      </c>
      <c r="B51" s="4" t="inlineStr">
        <is>
          <t>Derived from the audited Consolidated Balance Sheet</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1</t>
        </is>
      </c>
      <c r="C1" s="2" t="inlineStr">
        <is>
          <t>Dec. 31, 2020</t>
        </is>
      </c>
    </row>
    <row r="2">
      <c r="A2" s="3" t="inlineStr">
        <is>
          <t>Current Assets:</t>
        </is>
      </c>
    </row>
    <row r="3">
      <c r="A3" s="4" t="inlineStr">
        <is>
          <t>Allowance for doubtful accounts</t>
        </is>
      </c>
      <c r="B3" s="6" t="n">
        <v>9046</v>
      </c>
      <c r="C3" s="6" t="n">
        <v>9464</v>
      </c>
    </row>
    <row r="4">
      <c r="A4" s="4" t="inlineStr">
        <is>
          <t>Class A Non-Voting</t>
        </is>
      </c>
    </row>
    <row r="5">
      <c r="A5" s="3" t="inlineStr">
        <is>
          <t>Shareholders' Investment:</t>
        </is>
      </c>
    </row>
    <row r="6">
      <c r="A6" s="4" t="inlineStr">
        <is>
          <t>Par or stated value per share (USD per share)</t>
        </is>
      </c>
      <c r="B6" s="6" t="n">
        <v>1</v>
      </c>
      <c r="C6" s="6" t="n">
        <v>1</v>
      </c>
    </row>
    <row r="7">
      <c r="A7" s="4" t="inlineStr">
        <is>
          <t>Shares authorized (shares)</t>
        </is>
      </c>
      <c r="B7" s="5" t="n">
        <v>50000</v>
      </c>
      <c r="C7" s="5" t="n">
        <v>50000</v>
      </c>
    </row>
    <row r="8">
      <c r="A8" s="4" t="inlineStr">
        <is>
          <t>Shares issued (shares)</t>
        </is>
      </c>
      <c r="B8" s="5" t="n">
        <v>30723</v>
      </c>
      <c r="C8" s="5" t="n">
        <v>30847</v>
      </c>
    </row>
    <row r="9">
      <c r="A9" s="4" t="inlineStr">
        <is>
          <t>Shares outstanding (shares)</t>
        </is>
      </c>
      <c r="B9" s="5" t="n">
        <v>30723</v>
      </c>
      <c r="C9" s="5" t="n">
        <v>30847</v>
      </c>
    </row>
    <row r="10">
      <c r="A10" s="4" t="inlineStr">
        <is>
          <t>Class B Voting</t>
        </is>
      </c>
    </row>
    <row r="11">
      <c r="A11" s="3" t="inlineStr">
        <is>
          <t>Shareholders' Investment:</t>
        </is>
      </c>
    </row>
    <row r="12">
      <c r="A12" s="4" t="inlineStr">
        <is>
          <t>Par or stated value per share (USD per share)</t>
        </is>
      </c>
      <c r="B12" s="6" t="n">
        <v>1</v>
      </c>
      <c r="C12" s="6" t="n">
        <v>1</v>
      </c>
    </row>
    <row r="13">
      <c r="A13" s="4" t="inlineStr">
        <is>
          <t>Shares authorized (shares)</t>
        </is>
      </c>
      <c r="B13" s="5" t="n">
        <v>50000</v>
      </c>
      <c r="C13" s="5" t="n">
        <v>50000</v>
      </c>
    </row>
    <row r="14">
      <c r="A14" s="4" t="inlineStr">
        <is>
          <t>Shares issued (shares)</t>
        </is>
      </c>
      <c r="B14" s="5" t="n">
        <v>22429</v>
      </c>
      <c r="C14" s="5" t="n">
        <v>22510</v>
      </c>
    </row>
    <row r="15">
      <c r="A15" s="4" t="inlineStr">
        <is>
          <t>Shares outstanding (shares)</t>
        </is>
      </c>
      <c r="B15" s="5" t="n">
        <v>22429</v>
      </c>
      <c r="C15" s="5" t="n">
        <v>225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7837000</v>
      </c>
      <c r="C4" s="6" t="n">
        <v>-7037000</v>
      </c>
    </row>
    <row r="5">
      <c r="A5" s="3" t="inlineStr">
        <is>
          <t>Reconciliation of net income (loss) to net cash provided by operating activities:</t>
        </is>
      </c>
    </row>
    <row r="6">
      <c r="A6" s="4" t="inlineStr">
        <is>
          <t>Depreciation and amortization</t>
        </is>
      </c>
      <c r="B6" s="5" t="n">
        <v>20942000</v>
      </c>
      <c r="C6" s="5" t="n">
        <v>19450000</v>
      </c>
    </row>
    <row r="7">
      <c r="A7" s="4" t="inlineStr">
        <is>
          <t>Goodwill impairment</t>
        </is>
      </c>
      <c r="B7" s="5" t="n">
        <v>0</v>
      </c>
      <c r="C7" s="5" t="n">
        <v>17674000</v>
      </c>
    </row>
    <row r="8">
      <c r="A8" s="4" t="inlineStr">
        <is>
          <t>Loss on disposition of business</t>
        </is>
      </c>
      <c r="B8" s="5" t="n">
        <v>0</v>
      </c>
      <c r="C8" s="5" t="n">
        <v>341000</v>
      </c>
    </row>
    <row r="9">
      <c r="A9" s="4" t="inlineStr">
        <is>
          <t>Stock-based compensation</t>
        </is>
      </c>
      <c r="B9" s="5" t="n">
        <v>3563000</v>
      </c>
      <c r="C9" s="5" t="n">
        <v>1998000</v>
      </c>
    </row>
    <row r="10">
      <c r="A10" s="3" t="inlineStr">
        <is>
          <t>Changes in operating assets and liabilities:</t>
        </is>
      </c>
    </row>
    <row r="11">
      <c r="A11" s="4" t="inlineStr">
        <is>
          <t>Accounts receivable, net</t>
        </is>
      </c>
      <c r="B11" s="5" t="n">
        <v>3111000</v>
      </c>
      <c r="C11" s="5" t="n">
        <v>5473000</v>
      </c>
    </row>
    <row r="12">
      <c r="A12" s="4" t="inlineStr">
        <is>
          <t>Unbilled revenues, net</t>
        </is>
      </c>
      <c r="B12" s="5" t="n">
        <v>-7026000</v>
      </c>
      <c r="C12" s="5" t="n">
        <v>-7000000</v>
      </c>
    </row>
    <row r="13">
      <c r="A13" s="4" t="inlineStr">
        <is>
          <t>Accrued or prepaid income taxes</t>
        </is>
      </c>
      <c r="B13" s="5" t="n">
        <v>-7424000</v>
      </c>
      <c r="C13" s="5" t="n">
        <v>-6806000</v>
      </c>
    </row>
    <row r="14">
      <c r="A14" s="4" t="inlineStr">
        <is>
          <t>Accounts payable and accrued liabilities</t>
        </is>
      </c>
      <c r="B14" s="5" t="n">
        <v>-11331000</v>
      </c>
      <c r="C14" s="5" t="n">
        <v>-3405000</v>
      </c>
    </row>
    <row r="15">
      <c r="A15" s="4" t="inlineStr">
        <is>
          <t>Deferred revenues</t>
        </is>
      </c>
      <c r="B15" s="5" t="n">
        <v>189000</v>
      </c>
      <c r="C15" s="5" t="n">
        <v>-457000</v>
      </c>
    </row>
    <row r="16">
      <c r="A16" s="4" t="inlineStr">
        <is>
          <t>Accrued retirement costs</t>
        </is>
      </c>
      <c r="B16" s="5" t="n">
        <v>-9879000</v>
      </c>
      <c r="C16" s="5" t="n">
        <v>-4975000</v>
      </c>
    </row>
    <row r="17">
      <c r="A17" s="4" t="inlineStr">
        <is>
          <t>Prepaid expenses and other operating activities</t>
        </is>
      </c>
      <c r="B17" s="5" t="n">
        <v>928000</v>
      </c>
      <c r="C17" s="5" t="n">
        <v>-3224000</v>
      </c>
    </row>
    <row r="18">
      <c r="A18" s="4" t="inlineStr">
        <is>
          <t>Net cash provided by operating activities</t>
        </is>
      </c>
      <c r="B18" s="5" t="n">
        <v>10532000</v>
      </c>
      <c r="C18" s="5" t="n">
        <v>12032000</v>
      </c>
    </row>
    <row r="19">
      <c r="A19" s="3" t="inlineStr">
        <is>
          <t>Cash Flows From Investing Activities:</t>
        </is>
      </c>
    </row>
    <row r="20">
      <c r="A20" s="4" t="inlineStr">
        <is>
          <t>Acquisitions of property and equipment</t>
        </is>
      </c>
      <c r="B20" s="5" t="n">
        <v>-2120000</v>
      </c>
      <c r="C20" s="5" t="n">
        <v>-5476000</v>
      </c>
    </row>
    <row r="21">
      <c r="A21" s="4" t="inlineStr">
        <is>
          <t>Capitalization of computer software costs</t>
        </is>
      </c>
      <c r="B21" s="5" t="n">
        <v>-10083000</v>
      </c>
      <c r="C21" s="5" t="n">
        <v>-8823000</v>
      </c>
    </row>
    <row r="22">
      <c r="A22" s="4" t="inlineStr">
        <is>
          <t>Proceeds from settlement of life insurance policies</t>
        </is>
      </c>
      <c r="B22" s="5" t="n">
        <v>4198000</v>
      </c>
      <c r="C22" s="5" t="n">
        <v>0</v>
      </c>
    </row>
    <row r="23">
      <c r="A23" s="4" t="inlineStr">
        <is>
          <t>Payments for business acquisitions, net of cash acquired</t>
        </is>
      </c>
      <c r="B23" s="5" t="n">
        <v>-3786000</v>
      </c>
      <c r="C23" s="5" t="n">
        <v>0</v>
      </c>
    </row>
    <row r="24">
      <c r="A24" s="4" t="inlineStr">
        <is>
          <t>Other investing</t>
        </is>
      </c>
      <c r="B24" s="5" t="n">
        <v>0</v>
      </c>
      <c r="C24" s="5" t="n">
        <v>-87000</v>
      </c>
    </row>
    <row r="25">
      <c r="A25" s="4" t="inlineStr">
        <is>
          <t>Net cash used in investing activities</t>
        </is>
      </c>
      <c r="B25" s="5" t="n">
        <v>-11791000</v>
      </c>
      <c r="C25" s="5" t="n">
        <v>-14386000</v>
      </c>
    </row>
    <row r="26">
      <c r="A26" s="3" t="inlineStr">
        <is>
          <t>Cash Flows From Financing Activities:</t>
        </is>
      </c>
    </row>
    <row r="27">
      <c r="A27" s="4" t="inlineStr">
        <is>
          <t>Cash dividends paid</t>
        </is>
      </c>
      <c r="B27" s="5" t="n">
        <v>-6394000</v>
      </c>
      <c r="C27" s="5" t="n">
        <v>-4859000</v>
      </c>
    </row>
    <row r="28">
      <c r="A28" s="4" t="inlineStr">
        <is>
          <t>Repurchases of common stock</t>
        </is>
      </c>
      <c r="B28" s="5" t="n">
        <v>-2999000</v>
      </c>
      <c r="C28" s="5" t="n">
        <v>-2666000</v>
      </c>
    </row>
    <row r="29">
      <c r="A29" s="4" t="inlineStr">
        <is>
          <t>Increases in revolving credit facility borrowings</t>
        </is>
      </c>
      <c r="B29" s="5" t="n">
        <v>29983000</v>
      </c>
      <c r="C29" s="5" t="n">
        <v>73340000</v>
      </c>
    </row>
    <row r="30">
      <c r="A30" s="4" t="inlineStr">
        <is>
          <t>Payments on revolving credit facility borrowings</t>
        </is>
      </c>
      <c r="B30" s="5" t="n">
        <v>-18986000</v>
      </c>
      <c r="C30" s="5" t="n">
        <v>-54124000</v>
      </c>
    </row>
    <row r="31">
      <c r="A31" s="4" t="inlineStr">
        <is>
          <t>Payments of contingent consideration on acquisitions</t>
        </is>
      </c>
      <c r="B31" s="5" t="n">
        <v>-1683000</v>
      </c>
      <c r="C31" s="5" t="n">
        <v>0</v>
      </c>
    </row>
    <row r="32">
      <c r="A32" s="4" t="inlineStr">
        <is>
          <t>Other financing activities</t>
        </is>
      </c>
      <c r="B32" s="5" t="n">
        <v>-282000</v>
      </c>
      <c r="C32" s="5" t="n">
        <v>-292000</v>
      </c>
    </row>
    <row r="33">
      <c r="A33" s="4" t="inlineStr">
        <is>
          <t>Net cash (used in) provided by financing activities</t>
        </is>
      </c>
      <c r="B33" s="5" t="n">
        <v>-361000</v>
      </c>
      <c r="C33" s="5" t="n">
        <v>11399000</v>
      </c>
    </row>
    <row r="34">
      <c r="A34" s="4" t="inlineStr">
        <is>
          <t>Effects of exchange rate changes on cash and cash equivalents</t>
        </is>
      </c>
      <c r="B34" s="5" t="n">
        <v>1672000</v>
      </c>
      <c r="C34" s="5" t="n">
        <v>-889000</v>
      </c>
    </row>
    <row r="35">
      <c r="A35" s="4" t="inlineStr">
        <is>
          <t>Increase in cash and cash equivalents</t>
        </is>
      </c>
      <c r="B35" s="5" t="n">
        <v>52000</v>
      </c>
      <c r="C35" s="5" t="n">
        <v>8156000</v>
      </c>
    </row>
    <row r="36">
      <c r="A36" s="4" t="inlineStr">
        <is>
          <t>Cash and cash equivalents at beginning of year</t>
        </is>
      </c>
      <c r="B36" s="5" t="n">
        <v>44656000</v>
      </c>
      <c r="C36" s="5" t="n">
        <v>51802000</v>
      </c>
    </row>
    <row r="37">
      <c r="A37" s="4" t="inlineStr">
        <is>
          <t>Cash and cash equivalents at end of period</t>
        </is>
      </c>
      <c r="B37" s="6" t="n">
        <v>44708000</v>
      </c>
      <c r="C37" s="6" t="n">
        <v>5995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46" customWidth="1" min="6" max="6"/>
    <col width="15" customWidth="1" min="7" max="7"/>
    <col width="13" customWidth="1" min="8" max="8"/>
    <col width="14" customWidth="1" min="9" max="9"/>
  </cols>
  <sheetData>
    <row r="1">
      <c r="A1" s="1" t="inlineStr">
        <is>
          <t>Condensed Consolidated Statements of Shareholders' Investment Unaudited - USD ($) $ in Thousands</t>
        </is>
      </c>
      <c r="B1" s="2" t="inlineStr">
        <is>
          <t>3 Months Ended</t>
        </is>
      </c>
      <c r="G1" s="2" t="inlineStr">
        <is>
          <t>6 Months Ended</t>
        </is>
      </c>
    </row>
    <row r="2">
      <c r="B2" s="2" t="inlineStr">
        <is>
          <t>Jun. 30, 2021</t>
        </is>
      </c>
      <c r="C2" s="2" t="inlineStr">
        <is>
          <t>Mar. 31, 2021</t>
        </is>
      </c>
      <c r="E2" s="2" t="inlineStr">
        <is>
          <t>Jun. 30, 2020</t>
        </is>
      </c>
      <c r="F2" s="2" t="inlineStr">
        <is>
          <t>Mar. 31, 2020</t>
        </is>
      </c>
      <c r="G2" s="2" t="inlineStr">
        <is>
          <t>Jun. 30, 2021</t>
        </is>
      </c>
      <c r="I2" s="2" t="inlineStr">
        <is>
          <t>Jun. 30, 2020</t>
        </is>
      </c>
    </row>
    <row r="3">
      <c r="A3" s="3" t="inlineStr">
        <is>
          <t>Increase (Decrease) in Stockholders' Equity [Roll Forward]</t>
        </is>
      </c>
    </row>
    <row r="4">
      <c r="A4" s="4" t="inlineStr">
        <is>
          <t>Beginning balance</t>
        </is>
      </c>
      <c r="B4" s="6" t="n">
        <v>202558</v>
      </c>
      <c r="C4" s="6" t="n">
        <v>186928</v>
      </c>
      <c r="D4" s="4" t="inlineStr">
        <is>
          <t>[1]</t>
        </is>
      </c>
      <c r="E4" s="6" t="n">
        <v>143801</v>
      </c>
      <c r="F4" s="6" t="n">
        <v>162567</v>
      </c>
      <c r="G4" s="6" t="n">
        <v>186928</v>
      </c>
      <c r="H4" s="4" t="inlineStr">
        <is>
          <t>[1]</t>
        </is>
      </c>
      <c r="I4" s="6" t="n">
        <v>162567</v>
      </c>
    </row>
    <row r="5">
      <c r="A5" s="4" t="inlineStr">
        <is>
          <t>Net income (loss)</t>
        </is>
      </c>
      <c r="B5" s="5" t="n">
        <v>11803</v>
      </c>
      <c r="C5" s="5" t="n">
        <v>6034</v>
      </c>
      <c r="E5" s="5" t="n">
        <v>6379</v>
      </c>
      <c r="F5" s="5" t="n">
        <v>-11279</v>
      </c>
    </row>
    <row r="6">
      <c r="A6" s="4" t="inlineStr">
        <is>
          <t>Other comprehensive income (loss)</t>
        </is>
      </c>
      <c r="B6" s="5" t="n">
        <v>4061</v>
      </c>
      <c r="C6" s="5" t="n">
        <v>12576</v>
      </c>
      <c r="E6" s="5" t="n">
        <v>-1336</v>
      </c>
      <c r="F6" s="5" t="n">
        <v>-1544</v>
      </c>
      <c r="G6" s="5" t="n">
        <v>16637</v>
      </c>
      <c r="I6" s="5" t="n">
        <v>-2880</v>
      </c>
    </row>
    <row r="7">
      <c r="A7" s="4" t="inlineStr">
        <is>
          <t>Cash dividends paid</t>
        </is>
      </c>
      <c r="B7" s="5" t="n">
        <v>-3196</v>
      </c>
      <c r="C7" s="5" t="n">
        <v>-3198</v>
      </c>
      <c r="E7" s="5" t="n">
        <v>-1591</v>
      </c>
      <c r="F7" s="5" t="n">
        <v>-3268</v>
      </c>
    </row>
    <row r="8">
      <c r="A8" s="4" t="inlineStr">
        <is>
          <t>Stock-based compensation</t>
        </is>
      </c>
      <c r="B8" s="5" t="n">
        <v>1954</v>
      </c>
      <c r="C8" s="5" t="n">
        <v>1609</v>
      </c>
      <c r="E8" s="5" t="n">
        <v>1118</v>
      </c>
      <c r="F8" s="5" t="n">
        <v>880</v>
      </c>
    </row>
    <row r="9">
      <c r="A9" s="4" t="inlineStr">
        <is>
          <t>Repurchases of common stock</t>
        </is>
      </c>
      <c r="B9" s="5" t="n">
        <v>-1809</v>
      </c>
      <c r="C9" s="5" t="n">
        <v>-1190</v>
      </c>
      <c r="F9" s="5" t="n">
        <v>-2666</v>
      </c>
    </row>
    <row r="10">
      <c r="A10" s="4" t="inlineStr">
        <is>
          <t>Shares issued in connection with stock-based compensation plans, net</t>
        </is>
      </c>
      <c r="B10" s="5" t="n">
        <v>289</v>
      </c>
      <c r="C10" s="5" t="n">
        <v>6</v>
      </c>
      <c r="F10" s="5" t="n">
        <v>10</v>
      </c>
    </row>
    <row r="11">
      <c r="A11" s="4" t="inlineStr">
        <is>
          <t>Decrease in value of noncontrolling interest due to acquisitions</t>
        </is>
      </c>
      <c r="B11" s="5" t="n">
        <v>-106</v>
      </c>
      <c r="E11" s="5" t="n">
        <v>1249</v>
      </c>
      <c r="F11" s="5" t="n">
        <v>-292</v>
      </c>
    </row>
    <row r="12">
      <c r="A12" s="4" t="inlineStr">
        <is>
          <t>Dividends paid to noncontrolling interests</t>
        </is>
      </c>
      <c r="C12" s="5" t="n">
        <v>-207</v>
      </c>
    </row>
    <row r="13">
      <c r="A13" s="4" t="inlineStr">
        <is>
          <t>Ending balance</t>
        </is>
      </c>
      <c r="B13" s="5" t="n">
        <v>215554</v>
      </c>
      <c r="C13" s="5" t="n">
        <v>202558</v>
      </c>
      <c r="E13" s="5" t="n">
        <v>149620</v>
      </c>
      <c r="F13" s="5" t="n">
        <v>143801</v>
      </c>
      <c r="G13" s="5" t="n">
        <v>215554</v>
      </c>
      <c r="I13" s="5" t="n">
        <v>149620</v>
      </c>
    </row>
    <row r="14">
      <c r="A14" s="4" t="inlineStr">
        <is>
          <t>Adoption of Topic 326</t>
        </is>
      </c>
    </row>
    <row r="15">
      <c r="A15" s="3" t="inlineStr">
        <is>
          <t>Increase (Decrease) in Stockholders' Equity [Roll Forward]</t>
        </is>
      </c>
    </row>
    <row r="16">
      <c r="A16" s="4" t="inlineStr">
        <is>
          <t>Beginning balance</t>
        </is>
      </c>
      <c r="E16" s="5" t="n">
        <v>-607</v>
      </c>
    </row>
    <row r="17">
      <c r="A17" s="4" t="inlineStr">
        <is>
          <t>Ending balance</t>
        </is>
      </c>
      <c r="F17" s="6" t="n">
        <v>-607</v>
      </c>
    </row>
    <row r="18">
      <c r="A18" s="4" t="inlineStr">
        <is>
          <t>Accounting Standards Update [Extensible List]</t>
        </is>
      </c>
      <c r="F18" s="4" t="inlineStr">
        <is>
          <t>us-gaap:AccountingStandardsUpdate201613Member</t>
        </is>
      </c>
    </row>
    <row r="19">
      <c r="A19" s="4" t="inlineStr">
        <is>
          <t>Common Stock | Class A Non-Voting</t>
        </is>
      </c>
    </row>
    <row r="20">
      <c r="A20" s="3" t="inlineStr">
        <is>
          <t>Increase (Decrease) in Stockholders' Equity [Roll Forward]</t>
        </is>
      </c>
    </row>
    <row r="21">
      <c r="A21" s="4" t="inlineStr">
        <is>
          <t>Beginning balance</t>
        </is>
      </c>
      <c r="B21" s="5" t="n">
        <v>30850</v>
      </c>
      <c r="C21" s="5" t="n">
        <v>30847</v>
      </c>
      <c r="E21" s="5" t="n">
        <v>30519</v>
      </c>
      <c r="F21" s="6" t="n">
        <v>30610</v>
      </c>
      <c r="G21" s="5" t="n">
        <v>30847</v>
      </c>
      <c r="I21" s="5" t="n">
        <v>30610</v>
      </c>
    </row>
    <row r="22">
      <c r="A22" s="4" t="inlineStr">
        <is>
          <t>Repurchases of common stock</t>
        </is>
      </c>
      <c r="B22" s="5" t="n">
        <v>-166</v>
      </c>
      <c r="C22" s="5" t="n">
        <v>-90</v>
      </c>
      <c r="F22" s="5" t="n">
        <v>-155</v>
      </c>
    </row>
    <row r="23">
      <c r="A23" s="4" t="inlineStr">
        <is>
          <t>Shares issued in connection with stock-based compensation plans, net</t>
        </is>
      </c>
      <c r="B23" s="5" t="n">
        <v>39</v>
      </c>
      <c r="C23" s="5" t="n">
        <v>93</v>
      </c>
      <c r="E23" s="5" t="n">
        <v>4</v>
      </c>
      <c r="F23" s="5" t="n">
        <v>64</v>
      </c>
    </row>
    <row r="24">
      <c r="A24" s="4" t="inlineStr">
        <is>
          <t>Ending balance</t>
        </is>
      </c>
      <c r="B24" s="5" t="n">
        <v>30723</v>
      </c>
      <c r="C24" s="5" t="n">
        <v>30850</v>
      </c>
      <c r="E24" s="5" t="n">
        <v>30523</v>
      </c>
      <c r="F24" s="5" t="n">
        <v>30519</v>
      </c>
      <c r="G24" s="5" t="n">
        <v>30723</v>
      </c>
      <c r="I24" s="5" t="n">
        <v>30523</v>
      </c>
    </row>
    <row r="25">
      <c r="A25" s="4" t="inlineStr">
        <is>
          <t>Common Stock | Class B Voting</t>
        </is>
      </c>
    </row>
    <row r="26">
      <c r="A26" s="3" t="inlineStr">
        <is>
          <t>Increase (Decrease) in Stockholders' Equity [Roll Forward]</t>
        </is>
      </c>
    </row>
    <row r="27">
      <c r="A27" s="4" t="inlineStr">
        <is>
          <t>Beginning balance</t>
        </is>
      </c>
      <c r="B27" s="5" t="n">
        <v>22451</v>
      </c>
      <c r="C27" s="5" t="n">
        <v>22510</v>
      </c>
      <c r="E27" s="5" t="n">
        <v>22510</v>
      </c>
      <c r="F27" s="5" t="n">
        <v>22671</v>
      </c>
      <c r="G27" s="5" t="n">
        <v>22510</v>
      </c>
      <c r="I27" s="5" t="n">
        <v>22671</v>
      </c>
    </row>
    <row r="28">
      <c r="A28" s="4" t="inlineStr">
        <is>
          <t>Repurchases of common stock</t>
        </is>
      </c>
      <c r="B28" s="5" t="n">
        <v>-22</v>
      </c>
      <c r="C28" s="5" t="n">
        <v>-59</v>
      </c>
      <c r="F28" s="5" t="n">
        <v>-161</v>
      </c>
    </row>
    <row r="29">
      <c r="A29" s="4" t="inlineStr">
        <is>
          <t>Ending balance</t>
        </is>
      </c>
      <c r="B29" s="5" t="n">
        <v>22429</v>
      </c>
      <c r="C29" s="5" t="n">
        <v>22451</v>
      </c>
      <c r="E29" s="5" t="n">
        <v>22510</v>
      </c>
      <c r="F29" s="5" t="n">
        <v>22510</v>
      </c>
      <c r="G29" s="5" t="n">
        <v>22429</v>
      </c>
      <c r="I29" s="5" t="n">
        <v>22510</v>
      </c>
    </row>
    <row r="30">
      <c r="A30" s="4" t="inlineStr">
        <is>
          <t>Additional Paid-In Capital</t>
        </is>
      </c>
    </row>
    <row r="31">
      <c r="A31" s="3" t="inlineStr">
        <is>
          <t>Increase (Decrease) in Stockholders' Equity [Roll Forward]</t>
        </is>
      </c>
    </row>
    <row r="32">
      <c r="A32" s="4" t="inlineStr">
        <is>
          <t>Beginning balance</t>
        </is>
      </c>
      <c r="B32" s="5" t="n">
        <v>68715</v>
      </c>
      <c r="C32" s="5" t="n">
        <v>67193</v>
      </c>
      <c r="E32" s="5" t="n">
        <v>63949</v>
      </c>
      <c r="F32" s="5" t="n">
        <v>63392</v>
      </c>
      <c r="G32" s="5" t="n">
        <v>67193</v>
      </c>
      <c r="I32" s="5" t="n">
        <v>63392</v>
      </c>
    </row>
    <row r="33">
      <c r="A33" s="4" t="inlineStr">
        <is>
          <t>Stock-based compensation</t>
        </is>
      </c>
      <c r="B33" s="5" t="n">
        <v>1954</v>
      </c>
      <c r="C33" s="5" t="n">
        <v>1609</v>
      </c>
      <c r="E33" s="5" t="n">
        <v>1118</v>
      </c>
      <c r="F33" s="5" t="n">
        <v>880</v>
      </c>
    </row>
    <row r="34">
      <c r="A34" s="4" t="inlineStr">
        <is>
          <t>Repurchases of common stock</t>
        </is>
      </c>
      <c r="B34" s="5" t="n">
        <v>0</v>
      </c>
      <c r="C34" s="5" t="n">
        <v>0</v>
      </c>
    </row>
    <row r="35">
      <c r="A35" s="4" t="inlineStr">
        <is>
          <t>Shares issued in connection with stock-based compensation plans, net</t>
        </is>
      </c>
      <c r="B35" s="5" t="n">
        <v>250</v>
      </c>
      <c r="C35" s="5" t="n">
        <v>-87</v>
      </c>
      <c r="E35" s="5" t="n">
        <v>-4</v>
      </c>
      <c r="F35" s="5" t="n">
        <v>-54</v>
      </c>
    </row>
    <row r="36">
      <c r="A36" s="4" t="inlineStr">
        <is>
          <t>Decrease in value of noncontrolling interest due to acquisitions</t>
        </is>
      </c>
      <c r="B36" s="5" t="n">
        <v>-106</v>
      </c>
      <c r="F36" s="5" t="n">
        <v>-269</v>
      </c>
    </row>
    <row r="37">
      <c r="A37" s="4" t="inlineStr">
        <is>
          <t>Ending balance</t>
        </is>
      </c>
      <c r="B37" s="5" t="n">
        <v>70813</v>
      </c>
      <c r="C37" s="5" t="n">
        <v>68715</v>
      </c>
      <c r="E37" s="5" t="n">
        <v>65063</v>
      </c>
      <c r="F37" s="5" t="n">
        <v>63949</v>
      </c>
      <c r="G37" s="5" t="n">
        <v>70813</v>
      </c>
      <c r="I37" s="5" t="n">
        <v>65063</v>
      </c>
    </row>
    <row r="38">
      <c r="A38" s="4" t="inlineStr">
        <is>
          <t>Retained Earnings</t>
        </is>
      </c>
    </row>
    <row r="39">
      <c r="A39" s="3" t="inlineStr">
        <is>
          <t>Increase (Decrease) in Stockholders' Equity [Roll Forward]</t>
        </is>
      </c>
    </row>
    <row r="40">
      <c r="A40" s="4" t="inlineStr">
        <is>
          <t>Beginning balance</t>
        </is>
      </c>
      <c r="B40" s="5" t="n">
        <v>267070</v>
      </c>
      <c r="C40" s="5" t="n">
        <v>265245</v>
      </c>
      <c r="E40" s="5" t="n">
        <v>231927</v>
      </c>
      <c r="F40" s="5" t="n">
        <v>249551</v>
      </c>
      <c r="G40" s="5" t="n">
        <v>265245</v>
      </c>
      <c r="I40" s="5" t="n">
        <v>249551</v>
      </c>
    </row>
    <row r="41">
      <c r="A41" s="4" t="inlineStr">
        <is>
          <t>Net income (loss)</t>
        </is>
      </c>
      <c r="B41" s="5" t="n">
        <v>11780</v>
      </c>
      <c r="C41" s="5" t="n">
        <v>6064</v>
      </c>
      <c r="E41" s="5" t="n">
        <v>5898</v>
      </c>
      <c r="F41" s="5" t="n">
        <v>-11399</v>
      </c>
    </row>
    <row r="42">
      <c r="A42" s="4" t="inlineStr">
        <is>
          <t>Cash dividends paid</t>
        </is>
      </c>
      <c r="B42" s="5" t="n">
        <v>-3196</v>
      </c>
      <c r="C42" s="5" t="n">
        <v>-3198</v>
      </c>
      <c r="E42" s="5" t="n">
        <v>-1591</v>
      </c>
      <c r="F42" s="5" t="n">
        <v>-3268</v>
      </c>
    </row>
    <row r="43">
      <c r="A43" s="4" t="inlineStr">
        <is>
          <t>Stock-based compensation</t>
        </is>
      </c>
      <c r="B43" s="5" t="n">
        <v>0</v>
      </c>
      <c r="C43" s="5" t="n">
        <v>0</v>
      </c>
      <c r="F43" s="5" t="n">
        <v>0</v>
      </c>
    </row>
    <row r="44">
      <c r="A44" s="4" t="inlineStr">
        <is>
          <t>Repurchases of common stock</t>
        </is>
      </c>
      <c r="B44" s="5" t="n">
        <v>-1621</v>
      </c>
      <c r="C44" s="5" t="n">
        <v>-1041</v>
      </c>
      <c r="F44" s="5" t="n">
        <v>-2350</v>
      </c>
    </row>
    <row r="45">
      <c r="A45" s="4" t="inlineStr">
        <is>
          <t>Ending balance</t>
        </is>
      </c>
      <c r="B45" s="5" t="n">
        <v>274033</v>
      </c>
      <c r="C45" s="5" t="n">
        <v>267070</v>
      </c>
      <c r="E45" s="5" t="n">
        <v>236234</v>
      </c>
      <c r="F45" s="5" t="n">
        <v>231927</v>
      </c>
      <c r="G45" s="5" t="n">
        <v>274033</v>
      </c>
      <c r="I45" s="5" t="n">
        <v>236234</v>
      </c>
    </row>
    <row r="46">
      <c r="A46" s="4" t="inlineStr">
        <is>
          <t>Retained Earnings | Adoption of Topic 326</t>
        </is>
      </c>
    </row>
    <row r="47">
      <c r="A47" s="3" t="inlineStr">
        <is>
          <t>Increase (Decrease) in Stockholders' Equity [Roll Forward]</t>
        </is>
      </c>
    </row>
    <row r="48">
      <c r="A48" s="4" t="inlineStr">
        <is>
          <t>Beginning balance</t>
        </is>
      </c>
      <c r="E48" s="5" t="n">
        <v>-607</v>
      </c>
    </row>
    <row r="49">
      <c r="A49" s="4" t="inlineStr">
        <is>
          <t>Ending balance</t>
        </is>
      </c>
      <c r="F49" s="5" t="n">
        <v>-607</v>
      </c>
    </row>
    <row r="50">
      <c r="A50" s="4" t="inlineStr">
        <is>
          <t>AOCL attributable to shareholders of Crawford &amp; Company</t>
        </is>
      </c>
    </row>
    <row r="51">
      <c r="A51" s="3" t="inlineStr">
        <is>
          <t>Increase (Decrease) in Stockholders' Equity [Roll Forward]</t>
        </is>
      </c>
    </row>
    <row r="52">
      <c r="A52" s="4" t="inlineStr">
        <is>
          <t>Beginning balance</t>
        </is>
      </c>
      <c r="B52" s="5" t="n">
        <v>-186266</v>
      </c>
      <c r="C52" s="5" t="n">
        <v>-198856</v>
      </c>
      <c r="E52" s="5" t="n">
        <v>-207876</v>
      </c>
      <c r="F52" s="5" t="n">
        <v>-206907</v>
      </c>
      <c r="G52" s="5" t="n">
        <v>-198856</v>
      </c>
      <c r="I52" s="5" t="n">
        <v>-206907</v>
      </c>
    </row>
    <row r="53">
      <c r="A53" s="4" t="inlineStr">
        <is>
          <t>Other comprehensive income (loss)</t>
        </is>
      </c>
      <c r="B53" s="5" t="n">
        <v>4031</v>
      </c>
      <c r="C53" s="5" t="n">
        <v>12590</v>
      </c>
      <c r="E53" s="5" t="n">
        <v>-959</v>
      </c>
      <c r="F53" s="5" t="n">
        <v>-1545</v>
      </c>
    </row>
    <row r="54">
      <c r="A54" s="4" t="inlineStr">
        <is>
          <t>Decrease in value of noncontrolling interest due to acquisitions</t>
        </is>
      </c>
      <c r="F54" s="5" t="n">
        <v>576</v>
      </c>
    </row>
    <row r="55">
      <c r="A55" s="4" t="inlineStr">
        <is>
          <t>Ending balance</t>
        </is>
      </c>
      <c r="B55" s="5" t="n">
        <v>-182235</v>
      </c>
      <c r="C55" s="5" t="n">
        <v>-186266</v>
      </c>
      <c r="E55" s="5" t="n">
        <v>-208835</v>
      </c>
      <c r="F55" s="5" t="n">
        <v>-207876</v>
      </c>
      <c r="G55" s="5" t="n">
        <v>-182235</v>
      </c>
      <c r="I55" s="5" t="n">
        <v>-208835</v>
      </c>
    </row>
    <row r="56">
      <c r="A56" s="4" t="inlineStr">
        <is>
          <t>Shareholders' Investment Attributable to Shareholders of Crawford &amp; Company</t>
        </is>
      </c>
    </row>
    <row r="57">
      <c r="A57" s="3" t="inlineStr">
        <is>
          <t>Increase (Decrease) in Stockholders' Equity [Roll Forward]</t>
        </is>
      </c>
    </row>
    <row r="58">
      <c r="A58" s="4" t="inlineStr">
        <is>
          <t>Beginning balance</t>
        </is>
      </c>
      <c r="B58" s="5" t="n">
        <v>202820</v>
      </c>
      <c r="C58" s="5" t="n">
        <v>186939</v>
      </c>
      <c r="E58" s="5" t="n">
        <v>141029</v>
      </c>
      <c r="F58" s="5" t="n">
        <v>159317</v>
      </c>
      <c r="G58" s="5" t="n">
        <v>186939</v>
      </c>
      <c r="I58" s="5" t="n">
        <v>159317</v>
      </c>
    </row>
    <row r="59">
      <c r="A59" s="4" t="inlineStr">
        <is>
          <t>Net income (loss)</t>
        </is>
      </c>
      <c r="B59" s="5" t="n">
        <v>11780</v>
      </c>
      <c r="C59" s="5" t="n">
        <v>6064</v>
      </c>
      <c r="E59" s="5" t="n">
        <v>5898</v>
      </c>
      <c r="F59" s="5" t="n">
        <v>-11399</v>
      </c>
    </row>
    <row r="60">
      <c r="A60" s="4" t="inlineStr">
        <is>
          <t>Other comprehensive income (loss)</t>
        </is>
      </c>
      <c r="B60" s="5" t="n">
        <v>4031</v>
      </c>
      <c r="C60" s="5" t="n">
        <v>12590</v>
      </c>
      <c r="E60" s="5" t="n">
        <v>-959</v>
      </c>
      <c r="F60" s="5" t="n">
        <v>-1545</v>
      </c>
    </row>
    <row r="61">
      <c r="A61" s="4" t="inlineStr">
        <is>
          <t>Cash dividends paid</t>
        </is>
      </c>
      <c r="B61" s="5" t="n">
        <v>-3196</v>
      </c>
      <c r="C61" s="5" t="n">
        <v>-3198</v>
      </c>
      <c r="E61" s="5" t="n">
        <v>-1591</v>
      </c>
      <c r="F61" s="5" t="n">
        <v>-3268</v>
      </c>
    </row>
    <row r="62">
      <c r="A62" s="4" t="inlineStr">
        <is>
          <t>Stock-based compensation</t>
        </is>
      </c>
      <c r="B62" s="5" t="n">
        <v>1954</v>
      </c>
      <c r="C62" s="5" t="n">
        <v>1609</v>
      </c>
      <c r="E62" s="5" t="n">
        <v>1118</v>
      </c>
      <c r="F62" s="5" t="n">
        <v>880</v>
      </c>
    </row>
    <row r="63">
      <c r="A63" s="4" t="inlineStr">
        <is>
          <t>Repurchases of common stock</t>
        </is>
      </c>
      <c r="B63" s="5" t="n">
        <v>-1809</v>
      </c>
      <c r="C63" s="5" t="n">
        <v>-1190</v>
      </c>
      <c r="F63" s="5" t="n">
        <v>-2666</v>
      </c>
    </row>
    <row r="64">
      <c r="A64" s="4" t="inlineStr">
        <is>
          <t>Shares issued in connection with stock-based compensation plans, net</t>
        </is>
      </c>
      <c r="B64" s="5" t="n">
        <v>289</v>
      </c>
      <c r="C64" s="5" t="n">
        <v>6</v>
      </c>
      <c r="F64" s="5" t="n">
        <v>10</v>
      </c>
    </row>
    <row r="65">
      <c r="A65" s="4" t="inlineStr">
        <is>
          <t>Decrease in value of noncontrolling interest due to acquisitions</t>
        </is>
      </c>
      <c r="B65" s="5" t="n">
        <v>-106</v>
      </c>
      <c r="F65" s="5" t="n">
        <v>307</v>
      </c>
    </row>
    <row r="66">
      <c r="A66" s="4" t="inlineStr">
        <is>
          <t>Ending balance</t>
        </is>
      </c>
      <c r="B66" s="5" t="n">
        <v>215763</v>
      </c>
      <c r="C66" s="5" t="n">
        <v>202820</v>
      </c>
      <c r="E66" s="5" t="n">
        <v>145495</v>
      </c>
      <c r="F66" s="5" t="n">
        <v>141029</v>
      </c>
      <c r="G66" s="5" t="n">
        <v>215763</v>
      </c>
      <c r="I66" s="5" t="n">
        <v>145495</v>
      </c>
    </row>
    <row r="67">
      <c r="A67" s="4" t="inlineStr">
        <is>
          <t>Shareholders' Investment Attributable to Shareholders of Crawford &amp; Company | Adoption of Topic 326</t>
        </is>
      </c>
    </row>
    <row r="68">
      <c r="A68" s="3" t="inlineStr">
        <is>
          <t>Increase (Decrease) in Stockholders' Equity [Roll Forward]</t>
        </is>
      </c>
    </row>
    <row r="69">
      <c r="A69" s="4" t="inlineStr">
        <is>
          <t>Beginning balance</t>
        </is>
      </c>
      <c r="E69" s="5" t="n">
        <v>-607</v>
      </c>
    </row>
    <row r="70">
      <c r="A70" s="4" t="inlineStr">
        <is>
          <t>Ending balance</t>
        </is>
      </c>
      <c r="F70" s="5" t="n">
        <v>-607</v>
      </c>
    </row>
    <row r="71">
      <c r="A71" s="4" t="inlineStr">
        <is>
          <t>Noncontrolling Interests</t>
        </is>
      </c>
    </row>
    <row r="72">
      <c r="A72" s="3" t="inlineStr">
        <is>
          <t>Increase (Decrease) in Stockholders' Equity [Roll Forward]</t>
        </is>
      </c>
    </row>
    <row r="73">
      <c r="A73" s="4" t="inlineStr">
        <is>
          <t>Beginning balance</t>
        </is>
      </c>
      <c r="B73" s="5" t="n">
        <v>-262</v>
      </c>
      <c r="C73" s="5" t="n">
        <v>-11</v>
      </c>
      <c r="E73" s="5" t="n">
        <v>2772</v>
      </c>
      <c r="F73" s="5" t="n">
        <v>3250</v>
      </c>
      <c r="G73" s="5" t="n">
        <v>-11</v>
      </c>
      <c r="I73" s="5" t="n">
        <v>3250</v>
      </c>
    </row>
    <row r="74">
      <c r="A74" s="4" t="inlineStr">
        <is>
          <t>Net income (loss)</t>
        </is>
      </c>
      <c r="B74" s="5" t="n">
        <v>23</v>
      </c>
      <c r="C74" s="5" t="n">
        <v>-30</v>
      </c>
      <c r="E74" s="5" t="n">
        <v>481</v>
      </c>
      <c r="F74" s="5" t="n">
        <v>120</v>
      </c>
    </row>
    <row r="75">
      <c r="A75" s="4" t="inlineStr">
        <is>
          <t>Other comprehensive income (loss)</t>
        </is>
      </c>
      <c r="B75" s="5" t="n">
        <v>30</v>
      </c>
      <c r="C75" s="5" t="n">
        <v>-14</v>
      </c>
      <c r="E75" s="5" t="n">
        <v>-377</v>
      </c>
      <c r="F75" s="5" t="n">
        <v>1</v>
      </c>
    </row>
    <row r="76">
      <c r="A76" s="4" t="inlineStr">
        <is>
          <t>Decrease in value of noncontrolling interest due to acquisitions</t>
        </is>
      </c>
      <c r="E76" s="5" t="n">
        <v>1249</v>
      </c>
      <c r="F76" s="5" t="n">
        <v>-599</v>
      </c>
    </row>
    <row r="77">
      <c r="A77" s="4" t="inlineStr">
        <is>
          <t>Dividends paid to noncontrolling interests</t>
        </is>
      </c>
      <c r="C77" s="5" t="n">
        <v>-207</v>
      </c>
    </row>
    <row r="78">
      <c r="A78" s="4" t="inlineStr">
        <is>
          <t>Ending balance</t>
        </is>
      </c>
      <c r="B78" s="6" t="n">
        <v>-209</v>
      </c>
      <c r="C78" s="6" t="n">
        <v>-262</v>
      </c>
      <c r="E78" s="6" t="n">
        <v>4125</v>
      </c>
      <c r="F78" s="6" t="n">
        <v>2772</v>
      </c>
      <c r="G78" s="6" t="n">
        <v>-209</v>
      </c>
      <c r="I78" s="6" t="n">
        <v>4125</v>
      </c>
    </row>
    <row r="79"/>
    <row r="80">
      <c r="A80" s="4" t="inlineStr">
        <is>
          <t>[1]</t>
        </is>
      </c>
      <c r="B80" s="4" t="inlineStr">
        <is>
          <t>Derived from the audited Consolidated Balance Sheet</t>
        </is>
      </c>
    </row>
  </sheetData>
  <mergeCells count="7">
    <mergeCell ref="A1:A2"/>
    <mergeCell ref="B1:F1"/>
    <mergeCell ref="G1:I1"/>
    <mergeCell ref="C2:D2"/>
    <mergeCell ref="G2:H2"/>
    <mergeCell ref="A79:I79"/>
    <mergeCell ref="B80:I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31:52Z</dcterms:created>
  <dcterms:modified xmlns:dcterms="http://purl.org/dc/terms/" xmlns:xsi="http://www.w3.org/2001/XMLSchema-instance" xsi:type="dcterms:W3CDTF">2021-08-03T20:31:52Z</dcterms:modified>
</cp:coreProperties>
</file>